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Restructuring Charge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Net Loss Per Share_Unit" sheetId="18" state="visible" r:id="rId18"/>
    <sheet xmlns:r="http://schemas.openxmlformats.org/officeDocument/2006/relationships" name="Fair Value Measurements" sheetId="19" state="visible" r:id="rId19"/>
    <sheet xmlns:r="http://schemas.openxmlformats.org/officeDocument/2006/relationships" name="Marketable Securities" sheetId="20" state="visible" r:id="rId20"/>
    <sheet xmlns:r="http://schemas.openxmlformats.org/officeDocument/2006/relationships" name="Quarterly Financial Data (unaud" sheetId="21" state="visible" r:id="rId21"/>
    <sheet xmlns:r="http://schemas.openxmlformats.org/officeDocument/2006/relationships" name="Warrants" sheetId="22" state="visible" r:id="rId22"/>
    <sheet xmlns:r="http://schemas.openxmlformats.org/officeDocument/2006/relationships" name="Summary of Significant Accoun23" sheetId="23" state="visible" r:id="rId23"/>
    <sheet xmlns:r="http://schemas.openxmlformats.org/officeDocument/2006/relationships" name="Restructuring Charges (Tables)"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Related-Party Transactions (Tab"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Quarterly Financial Data (una32" sheetId="32" state="visible" r:id="rId32"/>
    <sheet xmlns:r="http://schemas.openxmlformats.org/officeDocument/2006/relationships" name="Warrants (Tables)" sheetId="33" state="visible" r:id="rId33"/>
    <sheet xmlns:r="http://schemas.openxmlformats.org/officeDocument/2006/relationships" name="Organization and Nature of th34" sheetId="34" state="visible" r:id="rId34"/>
    <sheet xmlns:r="http://schemas.openxmlformats.org/officeDocument/2006/relationships" name="Summary of Significant Accoun35" sheetId="35" state="visible" r:id="rId35"/>
    <sheet xmlns:r="http://schemas.openxmlformats.org/officeDocument/2006/relationships" name="Liquidity (Details)" sheetId="36" state="visible" r:id="rId36"/>
    <sheet xmlns:r="http://schemas.openxmlformats.org/officeDocument/2006/relationships" name="Restructuring Charges - Narrati" sheetId="37" state="visible" r:id="rId37"/>
    <sheet xmlns:r="http://schemas.openxmlformats.org/officeDocument/2006/relationships" name="Restructuring Charges (Details)" sheetId="38" state="visible" r:id="rId38"/>
    <sheet xmlns:r="http://schemas.openxmlformats.org/officeDocument/2006/relationships" name="Property and Equipment (Details" sheetId="39" state="visible" r:id="rId39"/>
    <sheet xmlns:r="http://schemas.openxmlformats.org/officeDocument/2006/relationships" name="Income Taxes (Reconciliation of" sheetId="40" state="visible" r:id="rId40"/>
    <sheet xmlns:r="http://schemas.openxmlformats.org/officeDocument/2006/relationships" name="Income Taxes (Significant Compo" sheetId="41" state="visible" r:id="rId41"/>
    <sheet xmlns:r="http://schemas.openxmlformats.org/officeDocument/2006/relationships" name="Income Taxes (Details Textual)" sheetId="42" state="visible" r:id="rId42"/>
    <sheet xmlns:r="http://schemas.openxmlformats.org/officeDocument/2006/relationships" name="Stock-Based Compensation (Detai" sheetId="43" state="visible" r:id="rId43"/>
    <sheet xmlns:r="http://schemas.openxmlformats.org/officeDocument/2006/relationships" name="Stock-Based Compensation (Summa" sheetId="44" state="visible" r:id="rId44"/>
    <sheet xmlns:r="http://schemas.openxmlformats.org/officeDocument/2006/relationships" name="Stock-Based Compensation (Sum45" sheetId="45" state="visible" r:id="rId45"/>
    <sheet xmlns:r="http://schemas.openxmlformats.org/officeDocument/2006/relationships" name="Stock-Based Compensation (Sum46" sheetId="46" state="visible" r:id="rId46"/>
    <sheet xmlns:r="http://schemas.openxmlformats.org/officeDocument/2006/relationships" name="Stock-Based Compensation (Sched" sheetId="47" state="visible" r:id="rId47"/>
    <sheet xmlns:r="http://schemas.openxmlformats.org/officeDocument/2006/relationships" name="Related-Party Transactions - Na" sheetId="48" state="visible" r:id="rId48"/>
    <sheet xmlns:r="http://schemas.openxmlformats.org/officeDocument/2006/relationships" name="Related-Party Transactions (Ser"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Net Loss Per Share_Unit - Narra" sheetId="52" state="visible" r:id="rId52"/>
    <sheet xmlns:r="http://schemas.openxmlformats.org/officeDocument/2006/relationships" name="Fair Value Measurements (Detail" sheetId="53" state="visible" r:id="rId53"/>
    <sheet xmlns:r="http://schemas.openxmlformats.org/officeDocument/2006/relationships" name="Marketable Securities (Details)" sheetId="54" state="visible" r:id="rId54"/>
    <sheet xmlns:r="http://schemas.openxmlformats.org/officeDocument/2006/relationships" name="Marketable Securities (Availabl" sheetId="55" state="visible" r:id="rId55"/>
    <sheet xmlns:r="http://schemas.openxmlformats.org/officeDocument/2006/relationships" name="Quarterly Financial Data (una56" sheetId="56" state="visible" r:id="rId56"/>
    <sheet xmlns:r="http://schemas.openxmlformats.org/officeDocument/2006/relationships" name="Warrants (Details)" sheetId="57" state="visible" r:id="rId57"/>
  </sheets>
  <definedNames/>
  <calcPr calcId="124519" fullCalcOnLoad="1"/>
</workbook>
</file>

<file path=xl/sharedStrings.xml><?xml version="1.0" encoding="utf-8"?>
<sst xmlns="http://schemas.openxmlformats.org/spreadsheetml/2006/main" uniqueCount="620">
  <si>
    <t>Document and Entity Information - USD ($) $ in Millions</t>
  </si>
  <si>
    <t>12 Months Ended</t>
  </si>
  <si>
    <t>Dec. 31, 2016</t>
  </si>
  <si>
    <t>Mar. 02, 2017</t>
  </si>
  <si>
    <t>Jun. 30, 2016</t>
  </si>
  <si>
    <t>Document and Entity Information</t>
  </si>
  <si>
    <t>Entity Registrant Name</t>
  </si>
  <si>
    <t>Bellerophon Therapeutic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5</t>
  </si>
  <si>
    <t>Current assets:</t>
  </si>
  <si>
    <t>Cash and cash equivalents</t>
  </si>
  <si>
    <t>Restricted cash</t>
  </si>
  <si>
    <t>Investments, Fair Value Disclosure</t>
  </si>
  <si>
    <t>Marketable securities</t>
  </si>
  <si>
    <t>Prepaid expenses and other current assets</t>
  </si>
  <si>
    <t>Total current assets</t>
  </si>
  <si>
    <t>Restricted cash, non-current</t>
  </si>
  <si>
    <t>Other non-current assets</t>
  </si>
  <si>
    <t>Property and equipment, net</t>
  </si>
  <si>
    <t>Total assets</t>
  </si>
  <si>
    <t>Current liabilities:</t>
  </si>
  <si>
    <t>Accounts payable</t>
  </si>
  <si>
    <t>Accrued research and development</t>
  </si>
  <si>
    <t>Accrued expenses</t>
  </si>
  <si>
    <t>Common stock warrant liability</t>
  </si>
  <si>
    <t>Due to Ikaria, Inc.</t>
  </si>
  <si>
    <t>Total current liabilities</t>
  </si>
  <si>
    <t>Warrants and Rights Outstanding</t>
  </si>
  <si>
    <t>Total liabilities</t>
  </si>
  <si>
    <t>Commitments and contingencies</t>
  </si>
  <si>
    <t xml:space="preserve"> </t>
  </si>
  <si>
    <t>Stockholders' equity:</t>
  </si>
  <si>
    <t>Common stock, $0.01 par value per share; 125,000,000 shares authorized, 31,702,624 shares issued and outstanding at December 31, 2016, 13,130,800 shares issued and outstanding at December 31, 2015</t>
  </si>
  <si>
    <t>Preferred Stock, Value, Issued</t>
  </si>
  <si>
    <t>Additional paid-in capital</t>
  </si>
  <si>
    <t>Accumulated other comprehensive loss</t>
  </si>
  <si>
    <t>Accumulated deficit</t>
  </si>
  <si>
    <t>Total stockholders' equity</t>
  </si>
  <si>
    <t>Total liabilities and stockholders' equity</t>
  </si>
  <si>
    <t>Consolidated Balance Sheets (Parenthetical) - $ / shares</t>
  </si>
  <si>
    <t>Preferred Stock, Shares Authorized</t>
  </si>
  <si>
    <t>Common stock, shares issued (in shares)</t>
  </si>
  <si>
    <t>Common stock, shares authorized (in shares)</t>
  </si>
  <si>
    <t>Common stock, par value</t>
  </si>
  <si>
    <t>Common stock, shares outstanding (in shares)</t>
  </si>
  <si>
    <t>Preferred Stock, Shares Outstanding</t>
  </si>
  <si>
    <t>Preferred Stock, Shares Issued</t>
  </si>
  <si>
    <t>Consolidated Statements of Operations - USD ($) $ in Thousands</t>
  </si>
  <si>
    <t>3 Months Ended</t>
  </si>
  <si>
    <t>Sep. 30, 2016</t>
  </si>
  <si>
    <t>Mar. 31, 2016</t>
  </si>
  <si>
    <t>Sep. 30, 2015</t>
  </si>
  <si>
    <t>Jun. 30, 2015</t>
  </si>
  <si>
    <t>Mar. 31, 2015</t>
  </si>
  <si>
    <t>Dec. 31, 2014</t>
  </si>
  <si>
    <t>Operating expenses:</t>
  </si>
  <si>
    <t>Research and development</t>
  </si>
  <si>
    <t>General and administrative</t>
  </si>
  <si>
    <t>Total operating expenses</t>
  </si>
  <si>
    <t>Other operating income</t>
  </si>
  <si>
    <t>Loss from operations</t>
  </si>
  <si>
    <t>Change in fair value of common stock warrant liability</t>
  </si>
  <si>
    <t>Interest and other income</t>
  </si>
  <si>
    <t>Pre-tax loss</t>
  </si>
  <si>
    <t>Income tax benefit</t>
  </si>
  <si>
    <t>Net loss</t>
  </si>
  <si>
    <t>Weighted average shares/units outstanding:</t>
  </si>
  <si>
    <t>Basic and diluted (in shares)</t>
  </si>
  <si>
    <t>Net loss per share/unit:</t>
  </si>
  <si>
    <t>Basic and diluted (in dollars per share)</t>
  </si>
  <si>
    <t>Consolidated Statements of Comprehensive Loss - USD ($) $ in Thousands</t>
  </si>
  <si>
    <t>Statement of Comprehensive Income [Abstract]</t>
  </si>
  <si>
    <t>Other comprehensive income (loss)</t>
  </si>
  <si>
    <t>Unrealized gains (losses) on available-for-sale marketable securities</t>
  </si>
  <si>
    <t>Total other comprehensive income (loss)</t>
  </si>
  <si>
    <t>Net loss and comprehensive loss</t>
  </si>
  <si>
    <t>Consolidated Statements of Changes in Stockholders'/Members Equity - USD ($) $ in Thousands</t>
  </si>
  <si>
    <t>Total</t>
  </si>
  <si>
    <t>Accumulated Net Investment Gain (Loss) Attributable to Parent [Member]</t>
  </si>
  <si>
    <t>Membership Units</t>
  </si>
  <si>
    <t>Common Stock</t>
  </si>
  <si>
    <t>Additional Paid in Capital</t>
  </si>
  <si>
    <t>Accumulated Other Comprehensive Loss</t>
  </si>
  <si>
    <t>Accumulated Deficit</t>
  </si>
  <si>
    <t>Secondary</t>
  </si>
  <si>
    <t>SecondaryCommon Stock</t>
  </si>
  <si>
    <t>SecondaryAdditional Paid in Capital</t>
  </si>
  <si>
    <t>ATM</t>
  </si>
  <si>
    <t>ATMCommon Stock</t>
  </si>
  <si>
    <t>ATMAdditional Paid in Capital</t>
  </si>
  <si>
    <t>Balance at beginning of period at Dec. 31, 2013</t>
  </si>
  <si>
    <t>Increase (Decrease) in Stockholders' Equity [Roll Forward]</t>
  </si>
  <si>
    <t>Investment by Ikaria, Inc., net prior to Spin-Out</t>
  </si>
  <si>
    <t>Additional investment by Ikaria, Inc. for settlement of liabilities prior to Spin-Out</t>
  </si>
  <si>
    <t>Balance at end of period at Feb. 11, 2014</t>
  </si>
  <si>
    <t>Balance at end of period (in shares) at Dec. 31, 2014</t>
  </si>
  <si>
    <t>Balance at end of period at Dec. 31, 2014</t>
  </si>
  <si>
    <t>Balance at beginning of period at Feb. 11, 2014</t>
  </si>
  <si>
    <t>Spinoff transaction</t>
  </si>
  <si>
    <t>Spinoff transaction (in shares)</t>
  </si>
  <si>
    <t>Stock-based compensation</t>
  </si>
  <si>
    <t>Exercise of options (in shares)</t>
  </si>
  <si>
    <t>Exercise of options</t>
  </si>
  <si>
    <t>Stock repurchased during period, shares (in shares)</t>
  </si>
  <si>
    <t>Stock repurchased during period, value</t>
  </si>
  <si>
    <t>Other comprehensive income</t>
  </si>
  <si>
    <t>Sale of membership units</t>
  </si>
  <si>
    <t>Sale of membership units (in units)</t>
  </si>
  <si>
    <t>Conversion of membership units into common stock in connection with conversion of LLC into a C-Corp. (in shares)</t>
  </si>
  <si>
    <t>Conversion of membership units into common stock in connection with conversion of LLC into a C-Corp.</t>
  </si>
  <si>
    <t>Sale of common stock in initial public offering ($12.00 per share), net of underwriting discounts and commissions and offering expenses of $8,085) (in shares)</t>
  </si>
  <si>
    <t>Sale of common stock in initial public offering ($12.00 per share), net of underwriting discounts and commissions and offering expenses of $8,085)</t>
  </si>
  <si>
    <t>Stock issued during period, shares, issued for services</t>
  </si>
  <si>
    <t>Stock issued during period, value, issued for services</t>
  </si>
  <si>
    <t>Stock-based compensation (in shares)</t>
  </si>
  <si>
    <t>Balance at end of period (in shares) at Dec. 31, 2015</t>
  </si>
  <si>
    <t>Balance at end of period at Dec. 31, 2015</t>
  </si>
  <si>
    <t>Balance at end of period (in shares) at Dec. 31, 2016</t>
  </si>
  <si>
    <t>Balance at end of period at Dec. 31, 2016</t>
  </si>
  <si>
    <t>Condensed Consolidated Statements of Changes in Stockholders'/Members Equity (Parenthetical) $ in Thousands</t>
  </si>
  <si>
    <t>Dec. 31, 2016USD ($)</t>
  </si>
  <si>
    <t>Underwriting discounts and commissions and offering expenses</t>
  </si>
  <si>
    <t>Consolidated Statements of Cash Flows - USD ($) $ in Thousands</t>
  </si>
  <si>
    <t>Cash flows from operating activities:</t>
  </si>
  <si>
    <t>Adjustments to reconcile net loss to net cash used in operating activities:</t>
  </si>
  <si>
    <t>Depreciation</t>
  </si>
  <si>
    <t>Accretion and amortization of discounts and premiums on marketable securities, net</t>
  </si>
  <si>
    <t>Fair Value Adjustment of Warrants</t>
  </si>
  <si>
    <t>Debt Issuance Cost</t>
  </si>
  <si>
    <t>Changes in operating assets and liabilities:</t>
  </si>
  <si>
    <t>Restricted cash held for Ikaria, Inc.</t>
  </si>
  <si>
    <t>Restricted cash held as security deposit</t>
  </si>
  <si>
    <t>Accounts payable, accrued research and development, accrued expenses and other liabilities</t>
  </si>
  <si>
    <t>Amounts due to Ikaria, Inc.</t>
  </si>
  <si>
    <t>Net cash used in operating activities</t>
  </si>
  <si>
    <t>Cash flows from investing activities:</t>
  </si>
  <si>
    <t>Capital expenditures</t>
  </si>
  <si>
    <t>Purchase of marketable securities</t>
  </si>
  <si>
    <t>Proceeds from sale of marketable securities</t>
  </si>
  <si>
    <t>Net cash provided by (used in) investing activities</t>
  </si>
  <si>
    <t>Cash flows from financing activities:</t>
  </si>
  <si>
    <t>Contribution from Ikaria, Inc. in connection with Spin-Out</t>
  </si>
  <si>
    <t>Contributions from Ikaria, Inc., net</t>
  </si>
  <si>
    <t>Transaction costs paid</t>
  </si>
  <si>
    <t>Proceeds from sale of membership units</t>
  </si>
  <si>
    <t>Proceeds received from exercise of options</t>
  </si>
  <si>
    <t>Proceeds from sale of common stock in ATM Offering, net of commissions and offering expenses</t>
  </si>
  <si>
    <t>Proceeds from sale of Units in Secondary Offering, net of commissions and offering expenses</t>
  </si>
  <si>
    <t>Tax withholding payments for stock compensation</t>
  </si>
  <si>
    <t>Repurchase of units</t>
  </si>
  <si>
    <t>Cash proceeds from issuance of common stock from initial public offering, net of issuance costs</t>
  </si>
  <si>
    <t>Net cash provided by financing activities</t>
  </si>
  <si>
    <t>Net change in cash and cash equivalents</t>
  </si>
  <si>
    <t>Cash and cash equivalents at beginning of year</t>
  </si>
  <si>
    <t>Cash and cash equivalents at end of year</t>
  </si>
  <si>
    <t>Non-cash investing activities:</t>
  </si>
  <si>
    <t>Change in unrealized holding losses on marketable securities, net</t>
  </si>
  <si>
    <t>Non-cash financing activities:</t>
  </si>
  <si>
    <t>Investment by Ikaria, Inc., net</t>
  </si>
  <si>
    <t>Transaction Costs Payable For Issue Of Securities</t>
  </si>
  <si>
    <t>Transaction Costs Payable For Issue Of Securities and Warrants</t>
  </si>
  <si>
    <t>Organization and Nature of the Business</t>
  </si>
  <si>
    <t>Organization, Consolidation and Presentation of Financial Statements [Abstract]</t>
  </si>
  <si>
    <t>Organization and Nature of the Business Bellerophon Therapeutics, Inc., or the Company, is a clinical-stage therapeutics company focused on developing innovative products at the intersection of drugs and device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with pulmonary arterial hypertension, or PAH, representing the lead indication.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 The Company was formerly the research and development operating segment of Ikaria, Inc. (a subsidiary of Mallinckrodt plc), or Ikaria. During the third quarter of 2013 in conjunction with Ikaria’s financing activities, Ikaria began reporting financial information for two operating segments: its research and development business and its commercial business. During the fourth quarter of 2013, Ikaria completed an internal reorganization of the assets and subsidiaries of its two operating segments. In connection with the internal reorganization, Ikaria formed Bellerophon Therapeutics LLC as a new wholly-owned subsidiary and transferred the research and development-related assets related to INOpulse for PAH and INOpulse for PH-COPD to the Company and/or its subsidiaries. On February 2, 2015 , the Company effected a reverse unit split of its outstanding units at a ratio of one unit for every 12.5257 units previously held. All unit and per unit data included in these consolidated financial statements reflect the reverse unit split. In February 2015, the Company converted from a limited liability company to a C-corporation. For periods prior to February 2015, references to the Company refer to Bellerophon Therapeutics, LLC. On December 24, 2013 , Ikaria and Madison Dearborn Partners, or MDP, entered into an agreement and plan of merger, under which MDP would acquire a majority ownership position in Ikaria and existing shareholders retained a minority ownership position in Ikaria through certain merger transactions, or the Merger. On February 12, 2014 , prior to the Merger, Ikaria distributed all of the Company’s outstanding units to Ikaria’s stockholders in a pro rata distribution through a special dividend, which is referred to as the Spin-Out. In the Spin-Out, each holder of Ikaria common stock received one voting limited liability company interest in the Company for each share of Ikaria common stock held. In connection with the Spin-Out, $80.0 million of cash was distributed to the Company. At the time of the Spin-Out, $18.5 million of the $80.0 million cash held by the Company was deposited in escrow to guarantee payment of the monthly services fees payable by the Company to Ikaria in exchange for the services to be provided by Ikaria pursuant to the Company’s transition services agreement with Ikaria, or the TSA, during the 24 months following the Spin-Out. See Note 12- Related-Party Transactions . On July 9, 2015, the Company entered into an amendment to the TSA advancing the termination date from February 9, 2016 to September 30, 2015. Pursuant to this amendment, during October 2015, the Company received from escrow $3.3 million , which is equal to the amount it deposited to pay amounts owed to Ikaria under the TSA for the remainder of the original period. On February 19, 2015 , the Company completed the sale of 5,000,000 shares of common stock, or the IPO, at a price to the public of $12.00 per share, resulting in net proceeds to the Company of $51.9 million after deducting underwriting discounts and commissions of $4.2 million and offering costs of $3.9 million . The Company’s common stock began trading on the NASDAQ Global Market under the symbol “BLPH” on February 13, 2015 .</t>
  </si>
  <si>
    <t>Summary of Significant Accounting Policies</t>
  </si>
  <si>
    <t>Accounting Policies [Abstract]</t>
  </si>
  <si>
    <t>Summary of Significant Accounting Policies (a) Basis of Presentation The financial statements have been prepared in accordance with U.S. generally accepted accounting principles or GAAP. Intercompany balances and transactions have been eliminated. For periods prior to the Spin-Out, the financial statements were carved out of the consolidated financial statements of Ikaria. Although the financial statements prior to the Spin-Out were prepared on a combined carve-out basis, the financial statements for all periods presented have been labeled “consolidated” financial statements for ease of reference since the most recent balance sheets at December 31, 2016 and 2015 are consolidated balance sheets. At the date of the Spin-Out, the historical accumulated deficit of approximately $182.0 million based on the carve-out financial statements through February 11, 2014 was eliminated in the transfer of net assets to the Company. The net loss for the period February 12, 2014 through December 31, 2014 of $54.2 million has been reflected as the accumulated deficit on the Statement of Changes in Stockholders’/Members’ Equity and Invested Deficit, representing the net loss since the date of the Spin-Out. Net assets contributed to the Company in the Spin-Out were $75.6 million , including cash of $80.0 million . The results of operations and cash flows for the year ended December 31, 2016 and 2015 and from February 12, 2014 through December 31, 2014 and the balance sheet as of December 31, 2016 and 2015 represent actual results and the financial position of the Company on a stand-alone basis.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For periods prior to the Spin-Out, the financial statements were carved out of the consolidated financial statements of Ikaria. Management believes that the statements of operations for the periods prior to the Spin-Out (which include a period of forty-two days prior to the Spin-Out in the year ended December 31, 2014) include reasonable allocations of costs and expenses incurred by Ikaria which benefited the Company. However, such amounts may not be indicative of the actual level of costs and expenses that would have been incurred by the Company if it had operated as an independent stand-alone company or of the costs and expenses expected to be incurred in the future. As such, the financial information for the year ended December 31, 2014 may not necessarily reflect the results of operations and cash flows of the Company had it been an independent stand-alone company for the period, or the results of operations and cash flows expected in the future. Direct and indirect costs related to the Company for INOpulse for PAH, INOpulse for PH-COPD and Bioabsorbable Cardiac Matrix, or BCM, clinical programs have been allocated to the Company for the period prior to February 12, 2014 . These allocations were based on either a specific identification basis or, when specific identification was not practicable, proportional cost allocation methods, such as time and wage studies, depending on the nature of the expense. All allocations were based on actual costs incurred. For purposes of allocating non-project specific expenses, each departmental head provided information as to the percentage of employee time incurred on behalf of the Company. Allocations of general and administrative expenses by Ikaria to the Company for periods prior to February 12, 2014 include allocations of corporate management, finance, information technology, legal, human resources and other overhead expenses, based on an approximate pro-rata headcount of employees.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ccounting Standards Codification, or ASC, 718 Compensation - Stock Compensation ,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9 - Stock-Based Compensation for a description of these assumptions. Prior to the date of the Spin-Out, stock-based compensation expense for the Company represented an allocation of Ikaria’s stock-based compensation expense based on the allocation percentages of the Company’s cost centers, which were determined based on specific identification or the proportionate percentage of employee time or headcount to the respective total Ikaria employee time or headcount. (d) Common Stock Warrant Liability The Company accounts for common stock warrants issued as freestanding instruments in accordance with applicable accounting guidance provided in ASC Topic 480, Distinguishing Liabilities From Equity (ASC Topic 480), as either liabilities or as equity instruments depending on the specific terms of the warrant agreement. The Company classifies warrant liabilities on the consolidated balance sheet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ies. Certain assumptions used in the model include expected volatility, dividend yield, risk-free interest rate, and expected term. See Note 6 - Warrants for a description of these assumptions. (e) 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s of the date of the conversion to a taxable corporation, the Company recognized approximately $17.9 million of deferred tax assets which consisted principally of excess tax-over-book basis in intangible assets and property, plant and equipment and certain accruals that were transferred from the limited liability company to the corporation. The Company also recognized a full valuation allowance since it had a cumulative loss position and no positive evidence of taxable income to support recovery of the deferred tax assets. The Company incurred transaction costs of approximately $8.1 million in connection with the IPO which were recorded as a reduction of equity. These costs are nondeductible until and if the Company liquidates or terminates operations, which is not expected in the foreseeable future. Therefore, the Company did not recognize a deferred tax asset for such costs. (f) 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at which time the average cost basis of these securities are adjusted to fair value. Fair values are based on quoted market prices at the reporting date. Interest on available-for-sale securities are included in interest and other income. (g)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h) Reclassification Certain prior year balances have been reclassified to conform to the current year presentation. (i) New Accounting Pronouncements In May 2014, the Financial Accounting Standards Board, or FASB, issued Accounting Standards Update, or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The Company is assessing ASU 2014-09’s impact and will adopt it when effective. In August 2014, the FASB issued ASU, 2014-15, “Presentation of Financial Statements - Going Concern: Disclosure of Uncertainties about an Entity’s Ability to Continue as a Going Concern.”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adopted ASU 2014-15 during the year ended December 31, 2016. Note 3 - Liquidity incorporates the disclosure requirements from the adoption of ASU 2014-15. In January 2016, the FASB issued ASU 2016-01, "Financial Instruments - Overall - Recognition and Measurement of Financial Assets and Financial Liabilities," which addresses certain aspects of recognition, measurement, presentation, and disclosure of financial instruments. This standard will be effective for fiscal years beginning after December 15, 2017, including interim periods within those fiscal years. The Company is assessing ASU 2016-01’s impact and will adopt it when effective.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assessing ASU 2016-02’s impact and will adopt it when effective. In March 2016, the FASB issued ASU 2016-09, "Compensation - Stock Compensation - Improvements to Employee Share-Based Payment Accounting" which provides for simplification of the accounting for share-based payment transactions, including the income tax consequences, classification of awards as either equity or liabilities, and classification on the statement of cash flows. This standard will be effective for fiscal years beginning after December 15, 2016, including interim periods within those fiscal years. The Company does not believe that the adoption of this standard will have a material impact on our consolidated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ASU 2016-15’s impact and will adopt it when effective. In November 2016, the FASB issued ASU 2016-18 "Statement of Cash Flows: Restricted Cash", which eliminates the diversity in practice related to the inclusion of restricted cash in the statement of cash flows by requiring that a statement of cash flows include the change during the period in restricted cash when reconciling beginning-of-period and end-of-period total amounts shown on the statement of cash flows. ASU 2016-18 is effective for annual and interim reporting periods beginning after December 15, 2017 and early adoption is permitted. ASU 2016-18 provides for retrospective application for all periods presented. The Company is assessing ASU 2016-18’s impact and will adopt it when effective.</t>
  </si>
  <si>
    <t>Liquidity</t>
  </si>
  <si>
    <t>Liquidity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 had cash and cash equivalents of $14.5 million and marketable securities of $5.6 million as of December 31, 2016 . The Company's existing cash and cash equivalents and marketable securities as of December 31, 2016 will be used primarily to fund the first of two INOpulse for PAH Phase 3 trials, in which the Company enrolled the first patient in June 2016, and to a lesser extent for the Phase 2 trials for PH-COPD and PH-IPF. In addition, as of December 31, 2016 , the Company had $7.2 million prepayments of research and development expenses related to its amended drug supply agreement with Ikaria and the clinical research organization it has partnered with for the first of the two Phase 3 clinical trials for INOpulse for PAH. The corresponding prepayments balance as of December 31, 2015 was $11.3 million . These prepayment amounts are presented on the respective consolidated balance sheets as follows (in thousands): December 31, 2016 December 31, 2015 Prepaid expenses and other current assets 5,842 4,551 Other non-current assets 1,406 6,701 7,248 11,252 On May 5, 2016, the Company filed a shelf registration statement with the Securities and Exchange Commission, or the SEC, on Form S-3, which as amended became effective on May 23, 2016. The shelf registration will allow the Company to issue, from time to time at prices and on terms to be determined prior to the time of any such offering, up to $30.0 million of any combination of the Company’s common stock, preferred stock, debt securities, warrants, rights, purchase contracts or units, either individually or in units. On May 27, 2016, the Company entered into a Sales Agreement, with FBR Capital Markets &amp; Co. and MLV &amp; Co. LLC, or Distribution Agents, pursuant to which the Company may issue and sell shares of the Company's common stock having an aggregate offering price of up to $5.7 million through the Distribution Agents. Any sales of shares of the Company's common stock pursuant to the Sales Agreement, or the ATM Offering, will be made under the Company’s effective shelf registration statement on Form S-3 and the related prospectus supplement dated May 27, 2016 and filed with the SEC on May 27, 2016. As of December 31, 2016 , the Company had sold 1,025,793 shares for gross and net proceeds of $2.2 million and $2.1 million , respectively. On November 22, 2016, the Company filed a registration statement with the SEC, on Form S-1, which as amended became effective on November 22, 2016. On November 29, 2016, the Company completed the sale of 17,142,858 Class A Units consisting of an aggregate of 17,142,858 shares of its common stock and warrants exercisable for up to 17,142,858 shares of its common stock at a price of $0.70 per Unit, or the Secondary Offering, resulting in net proceeds of $10.9 million , after deducting placement fees of $0.8 million and offering costs of $0.3 million . Each warrant will have an exercise price per full share of common stock equal to $0.80 , will be immediately exercisable and will expire 5 years from the date on which such warrant becomes exercisable. The warrants require cash settlement by the Company under certain situations. The Company continues to pursue potential sources of funding, including equity financing. The Company evaluated whether there are any conditions and events, considered in the aggregate, that raise substantial doubt about its ability to continue as a going concern within one year beyond the filing of this Annual Report on Form 10-K.. Based on such evaluation, management believes that the Company’s existing cash and cash equivalents and marketable securities as of December 31, 2016, funds available under the ATM offering, and proceeds that will become available to the Company upon sale of the Company’s State net operating losses (NOL) and R&amp;D tax credits under the State of New Jersey’s Technology Business Tax Certificate Transfer Program will be sufficient to satisfy the Company’s operating cash needs for at least one year after the filing of this Annual Report. The Technology Business Tax Certificate Transfer Program enables qualified, unprofitable New Jersey based technology or biotechnology companies to sell a percentage of NOL and research and development (R&amp;D) tax credits to unrelated profitable corporations, subject to meeting certain eligibility criteria. Based on consideration of various factors, including application processing time and past trend of benefits made available under the program, management believes that it is probable that the Company’s plans to sell NOLs can be effectively implemented to address the Company’s short term financial needs. The Company participated in this program during November 2016 through the sale of R&amp;D tax credits generated in the year ended December 31, 2015. The proceeds from this sale were recorded as Income tax benefit.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cannot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s expects to finance its cash needs through a combination of equity and debt offerings,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our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it may be required to delay, limit, reduce or terminate its product development or future commercialization efforts or grant rights to develop and market product candidates that it would otherwise prefer to develop and market itself. If the Company is unable to raise capital when needed, it could be forced to delay, reduce or eliminate its product development programs or commercialization efforts. Moreover, if the Company is unable to obtain additional funds on a timely basis, there will be substantial doubt about its ability to continue as a going concern.</t>
  </si>
  <si>
    <t>Restructuring Charges</t>
  </si>
  <si>
    <t>Restructuring and Related Activities [Abstract]</t>
  </si>
  <si>
    <t>Restructuring Charges On July 27, 2015, the Company announced that its PRESERVATION I clinical trial for its BCM product candidate did not meet its primary or secondary endpoints. Following these results, on September 11, 2015, the Board of Directors of the Company approved a staff reduction plan in order to reduce operating expenses and conserve cash resources, or the Restructuring. The Restructuring included a workforce reduction of approximately 20 people and was completed by the end of 2015. The Company offered severance benefits to the affected employees, including cash severance payments. Each affected employee’s eligibility for the severance benefits was contingent upon such employee’s execution (and non-revocation) of a separation agreement, which includes a general release of claims against the Company. The following table summarizes restructuring activities for the year ended December 31, 2016 and 2015 (in thousands): December 31, 2016 December 31, 2015 Opening balance (a) $ 969 — Charged to research and development expense — 321 Charged to general and administrative expense — 1,053 Reversals to general and administrative expenses (b) (352 ) — Cash payments (507 ) (405 ) Accrual balance at December 31, 2016 (a) $ 110 $ 969 (a) Included in Accrued expenses. (b) Pursuant to resolution of certain matters that resulted in cessation of severance payments</t>
  </si>
  <si>
    <t>Property and Equipment</t>
  </si>
  <si>
    <t>Property, Plant and Equipment [Abstract]</t>
  </si>
  <si>
    <t>Property and Equipment Property and equipment as of December 31, 2016 and 2015 consist of the following (in thousands): December 31, December 31, Machinery and equipment $ 2,943 $ 2,943 Leasehold improvements 204 204 Furniture and fixtures 276 276 Property and equipment, gross 3,423 3,423 Less accumulated depreciation (2,024 ) (1,624 ) $ 1,399 $ 1,799</t>
  </si>
  <si>
    <t>Income Taxes</t>
  </si>
  <si>
    <t>Income Tax Disclosure [Abstract]</t>
  </si>
  <si>
    <t>Income Taxes The Company’s tax rate for 2016 is a 1.8% benefit due to the sale of R&amp;D tax credits in November 2016. Excluding the sale of R&amp;D tax credits the tax rate for 2016 is zero because the Company expects to generate additional losses and currently has a full valuation allowance. The Company was an LLC as of December 31, 2014 and until February 12, 2015 when it converted to a C corporation. Although, the Company was not subject to income taxes in any jurisdiction while it was an LLC, one of the Company’s subsidiaries was a C-corporation and subject to state and federal income taxes. This subsidiary generated an immaterial operating loss in 2014 and the short year ended February 12, 2015. Accordingly, no provision or benefit for income taxes is reflected in the Company’s 2014 or 2015 consolidated financial statements. A reconciliation of the statutory federal income tax rate to the Company’s effective tax rate for the years ended December 31, 2016 and 2015 is as follows: Year Ended December 31, Year Ended December 31, U.S. federal statutory rate 34.0 % 34.0 % State and local taxes, net of federal tax effect 6.6 % 5.8 % Research tax credits 13.7 % 15.8 % Valuation allowance (38.9 )% (55.1 )% Prior year adjustments (13.7 )% — % Sale of R&amp;D tax credits (1.8 )% — % Expenses associated with common stock warrant liability (a) (1.3 )% — % Incentive stock options, non-deductible (0.4 )% (0.5 )% (1.8 )% 0.0 % (a) Represents change in fair value and attributable issuance costs Deferred taxes as of December 31, 2016 and 2015 reflect the tax effects of the differences between the amounts recorded as assets and liabilities for financial reporting purposes and the comparable amounts recorded for income tax purposes. Significant components of the deferred tax assets (liabilities) at December 31, 2016 are as follows (in thousands): December 31, 2016 Assets (Liabilities) Net operating loss carryforwards $ 21,469 $ — Research tax credit carryforwards 15,310 — Property and equipment — (161 ) Stock based compensation 881 — Intangible assets 11,389 — Accrued expenses 713 — Subtotal 49,762 (161 ) Valuation allowance (49,601 ) — Total deferred tax assets (liabilities) $ 161 $ (161 ) Net deferred tax assets $ — Significant components of the deferred tax assets (liabilities) at December 31, 2015 are as follows (in thousands): December 31, 2015 Assets (Liabilities) Net operating loss carryforwards $ 15,459 $ — Research tax credit carryforwards 9,753 — Property and equipment — (130 ) Stock based compensation 359 — Intangible assets 12,371 — Accrued expenses 2,521 — Subtotal 40,463 (130 ) Valuation allowance (40,333 ) — Total deferred tax assets (liabilities) $ 130 $ (130 ) Net deferred tax assets $ — A valuation allowance is provided when it is more likely than not that some portion or all of the deferred tax assets will not be realized. As of December 31, 2016 , management believed that it was more likely than not that the deferred tax assets would not be realized, based on future operations, consideration of tax strategies and the reversal of deferred tax liabilities. The valuation allowance is required until the Company has sufficient positive evidence of taxable income necessary to support realization of its deferred tax assets. A valuation allowance release is recognized as an income tax benefit. As of December 31, 2016 , the Company has available net operating loss, or NOL, carry forwards for federal income tax reporting purposes of approximately $51.7 million and for state income tax reporting purposes of approximately $66.0 million , which expire at various dates between fiscal 2034 and 2036. The Company plans to sell a portion of its state NOLs under the State of New Jersey’s Technology Business Tax Certificate Transfer Program in 2017. As of December 31, 2016 and 2015 , the Company had no material uncertain tax positions.</t>
  </si>
  <si>
    <t>Stock-Based Compensation</t>
  </si>
  <si>
    <t>Disclosure of Compensation Related Costs, Share-based Payments [Abstract]</t>
  </si>
  <si>
    <t>Stock-Based Compensation Determining the appropriate fair value of stock-based awards requires the input of subjective assumptions, including the fair value of the Company’s units (prior to the IPO date) and for o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term of stock options i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volatility, the Company uses comparable public companies as a basis for its expected volatility to calculate the fair value of option grants due to its limited history as a public company. The risk-free interest rate is based on U.S. Treasury notes with a term approximating the expected term of the option. For restricted stock, the fair value is the closing market price per share on the grant date. The estimation of the number of stock awards that will ultimately vest requires judgment, and to the extent actual results or revised estimates differ from the Company’s current estimates, such amounts will be recorded as an adjustment in the period in which estimates are revised. Bellerophon 2015 Equity Incentive Plan During 2015, the Company adopted the 2015 Equity Incentive Plan, or the 2015 Plan, which provides for the grant of options, restricted stock and other forms of equity compensation. As of December 31, 2016 , there was approximately $3.0 million of total unrecognized compensation expense related to unvested stock awards. This expense is expected to be recognized over a weighted-average period of 2.3 years . No tax benefit was recognized during the years ended December 31, 2016 , 2015 and 2014 related to stock-based compensation expense since the Company incurred operating losses and has established a full valuation allowance to offset all the potential tax benefits associated with its deferred tax assets. Options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During 2014, the Company adopted the 2014 Equity Incentive Plan, or the 2014 Plan, which provides for the grant of options. Following the effectiveness of the Company’s registration statement filed in connection with its IPO, no options may be granted under the 2014 Plan. The awards granted under the 2014 Plan generally have a vesting period of four years , of which 25% of the awards vest on the second anniversary of grant date, 25% vest on the third anniversary and the remaining 50% vest on the fourth anniversary of the grant date. The awards granted under the 2015 Plan have a vesting period of either three or four years, of which equal annual installments vest over the vesting period either beginning on the date of grant or on the one year anniversary of the date of grant. The weighted average grant-date fair value of options issued during the year ended December 31, 2016 , 2015 and 2014 was $0.52 , $6.55 and $9.98 , respectively. The following are the weighted average assumptions used in estimating the fair value of options issued during the years ended December 31, 2016 , 2015 and 2014 . Year Ended December 31, 2016 December 31, 2015 December 31, 2014 Valuation assumptions: Risk-free interest rate 1.90 % 1.60 % 1.71 % Expected volatility 82.48 % 79.18 % 90.00 % Expected term (in years) 6.2 6.1 6.1 Dividend yield — % — % — % A summary of option activity under the 2015 Plan and 2014 Plan for the years ended December 31, 2016 , 2015 and 2014 is presented below: Bellerophon 2015 and 2014 Equity Incentive Plans Shares Exercise Price Weighted Average Exercise Price Weighted Average Remaining Contractual Life (in years) Options outstanding as of February 12, 2014 — — — Granted 514,266 $ 13.28 $ 13.28 Forfeited (5,986 ) 13.28 $ 13.28 Options outstanding as of December 31, 2014 508,280 $ 13.28 $ 13.28 9.5 Granted 443,607 4.12 - 12.00 9.53 Forfeited (246,707 ) 8.23 - 13.28 9.95 Options outstanding as of December 31, 2015 705,180 $ 4.12 - 13.28 $ 12.08 8.7 Granted 2,530,770 0.49 - 2.30 0.73 Forfeited (46,069 ) 10.22 - 13.28 11.69 Options outstanding as of December 31, 2016 3,189,881 $ 0.49 - 13.28 $ 3.08 9.4 Options vested and exercisable as of December 31, 2016 333,028 $ 4.12 - 13.28 $ 12.58 7.6 Restricted Stock A summary of restricted stock activity under the 2015 Plan for the years ended years ended December 31, 2016 and 2015 is presented below: Bellerophon 2015 Equity Incentive Plan Shares Weighted Average Fair Value Aggregate Grant Date Fair Value(in millions) Weighted Average Remaining Contractual Life (in years) Restricted stock outstanding as of December 31, 2014 — — $ — — Granted 90,909 3.86 0.4 Vested (13,116 ) (3.08 ) (0.1 ) Restricted stock outstanding as of December 31, 2015 77,793 3.99 $ 0.3 0.7 Granted 519,871 2.40 1.2 Vested (417,817 ) (2.75 ) (1.2 ) Forfeited (24,001 ) (3.69 ) (0.1 ) Restricted stock outstanding as of December 31, 2016 155,846 2.05 $ 0.3 0.0 Ikaria Equity Incentive Plans for Periods Prior to February 12, 2014 Options In February 2014, prior to the Spin-Out, each Ikaria stock option, other than options held by non-accredited investors who were also not employees of Ikaria, was adjusted such that it became an option to acquire the same number of shares of Ikaria non-voting common stock as were subject to the Ikaria stock option, or an Adjusted Ikaria Option, and an option to acquire the same number of non-voting limited liability company units of the Company as the number of shares of Ikaria non-voting common stock that were subject to the Ikaria stock option, or a Bellerophon Option. There were 618,212 Bellerophon Options issued as a result of the adjustment of Ikaria stock options. The vesting of each Adjusted Ikaria Option and Bellerophon Option was fully accelerated on the date of the Spin-Out and all related compensation expense was recognized as an expense by Ikaria. Prior to and in connection with the Spin-Out, the exercise price of each Adjusted Ikaria Option and Bellerophon Option was adjusted by allocating the relative post Spin-Out estimated fair values of Ikaria and the Company in a ratio of 85% and 15% , respectively, to the original Ikaria option exercise price. The expiration date of the options was not modified. The Company’s allocable portion of Ikaria’s stock-based compensation expense related to options for the period from January 1, 2014 through February 11, 2014 was approximately $ 0.1 million . A summary of option activity under the assumed Ikaria 2007 stock option plan and the assumed Ikaria 2010 long term incentive plan for the years ended December 31, 2016 , 2015 and 2014 is presented below: Ikaria Equity Incentive Plans for Periods Prior to February 12, 2014 Shares Range of Exercise Price Weighted Average Exercise Price Weighted Average Remaining Contractual Life (in years) Options issued and vested at date of Spin-Out as of February 12, 2014 618,212 $ 0.26 - 17.92 $ 7.24 Exercised (8,182 ) 7.77 - 8.77 7.99 Forfeited (32,055 ) 7.77 - 14.91 9.39 Options outstanding, vested and exercisable as of December 31, 2014 577,975 $ 0.26 - 17.92 $ 7.11 4.5 Exercised (126,499 ) 1.13 - 7.77 1.47 Forfeited (337,767 ) 7.77 - 17.92 8.61 Options outstanding, vested and exercisable as of December 31, 2015 113,709 $ 0.26 - 17.92 $ 8.93 5.2 Forfeited (26,340 ) 0.26 - 17.92 8.23 Options outstanding, vested and exercisable as of December 31, 2016 87,369 $ 7.77 - 17.92 $ 9.14 4.3 There were no options exercised during the year ended December 31, 2016. The intrinsic value of options exercised during the year ended December 31, 2015 and 2014 was $0.4 million and de minimis, respectively. The intrinsic value of options outstanding, vested and exercisable as of December 31, 2016 was de minimis. Restricted Stock Units In February 2014, prior to the Spin-Out, each Ikaria restricted stock unit, or RSU, was adjusted such that it became an RSU with respect to the same number of shares of Ikaria non-voting common stock as were subject to the Ikaria RSU, or an Adjusted Ikaria RSU, and an RSU with respect to the same number of non-voting limited liability company units of the Company as were subject to the Ikaria RSU, or a Bellerophon RSU. In connection with the Merger and the Spin-Out, the vesting of each Adjusted Ikaria RSU and Bellerophon RSU was fully accelerated. The compensation expense incurred upon the acceleration of the RSUs was recognized by Ikaria. Fully vested Bellerophon RSUs of 372,947 became Bellerophon non-voting units as of the date of the Spin-Out. Ikaria had granted RSUs to employees that generally vested over four years . RSUs granted prior to January 1, 2011 vested 25% annually. RSUs granted on and after January 1, 2011 vested 25% on the second and third anniversary of the date of grant and 50% on the fourth anniversary of the date of grant. Shares of Ikaria non-voting common stock were delivered to the employee upon vesting, subject to payment of applicable withholding taxes, which were paid in cash or an equivalent amount of shares withheld. Compensation expense for all RSUs was based on the grant date fair value of the RSU issued, which was based on the fair value of common stock of Ikaria. Compensation expense for RSUs was recognized by Ikaria on a straight-line basis over the requisite service period. The RSU expense allocated from Ikaria totaled $ 0.2 million for the period from January 1, 2014 through February 11, 2014. Stock-Based Compensation Expense, Net of Estimated Forfeitures The following table summarizes the stock-based compensation expense for the years ended December 31, 2016 , 2015 and 2014 . The following disclosures include stock-based compensation expense recognized under the 2015 Plan and the 2014 Plan and expenses for dates prior to the Spin-Out that were allocated to the Company related to Ikaria share-based awards (in thousands). . Year Ended December 31, (in thousands) 2016 2015 2014 Research and development $ 689 $ 364 $ 271 General and administrative 2,069 1,387 1,568 Total expense $ 2,758 $ 1,751 $ 1,839</t>
  </si>
  <si>
    <t>Related-Party Transactions</t>
  </si>
  <si>
    <t>Related Party Transactions [Abstract]</t>
  </si>
  <si>
    <t>Related-Party Transactions During the years ended December 31, 2013 and 2014, Ikaria was a related party of the Company. Included below and elsewhere in the financial statements are transactions and balances that relate to agreements entered into while Ikaria was a related party of the Company. Amendments to those agreements entered into during the year ended December 31, 2015 were entered into while the Company was no longer a related party. Separation and Distribution Agreement In connection with the Spin-Out, in February 2014, the Company and Ikaria entered into a separation and distribution agreement which sets forth provisions relating to the separation of the Company’s business from Ikaria’s other businesses. The separation and distribution agreement described the assets and liabilities that remained with or were transferred to the Company and those that remained with or were transferred to Ikaria. The separation and distribution agreement provides for a full and complete release and discharge of all liabilities between Ikaria and the Company, except as expressly set forth in the agreement. The Company and Ikaria each agreed to indemnify, defend and hold harmless the other party and its subsidiaries, and each of their respective past and present directors, officers and employees, and each of their respective permitted successors and assigns, from any and all damages relating to, arising out of or resulting from, among other things, the Company’s business and certain additional specified liabilities or Ikaria’s business and certain additional specified liabilities, as applicable. License Agreement 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PH associated with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 In July 2015, the Company entered into an amendment to the license agreement to expand the scope of the Company’s license to allow the Company to develop its INOpulse program for the treatment of three additional indications: chronic thromboembolic PH, or CTEPH, PH associated with sarcoidosis and PH associated with pulmonary edema from high altitude sickness. Subject to the terms set forth therein, the amendment to the license agreement also provides that the Company will pay Ikaria a royalty equal to 5% of net sales of any commercialized products for the three additional indications. In November 2015, the Company entered into an amendment to its exclusive cross-license, technology transfer and regulatory matters agreement with Ikaria that included a royalty equal to 3% of net sales of any commercial products for PAH. Agreements Not to Compete In September 2013, October 2013 and February 2014, the Company and each of its subsidiaries entered into an agreement not to compete with a subsidiary of Ikaria, each of which was amended in July 2015, or, collectively, the agreements not to compete. Pursuant to the agreements not to compete, as amended, the Company and each of its subsidiaries agreed not to engage, anywhere in the world, in any manner, directly or indirectly, until the earlier of five years after the effective date of such agreement not to compete amendments or the date on which Ikaria and all of its subsidiaries are no longer engaged in such business as specified in the agreements. Transition Services Agreement In February 2014, the Company and Ikaria entered into the TSA, pursuant to which Ikaria agreed to use commercially reasonable efforts to provide certain transition services to the Company, which services include management/executive, human resources, real estate, information technology, accounting, financial planning and analysis, legal, quality and regulatory support. Ikaria also agreed to use reasonable efforts to provide the Company with the use of office space at Ikaria’s headquarters in Hampton, New Jersey pursuant to the terms of the TSA. In July 2015, the Company entered into an amendment to the TSA advancing the termination date from February 9, 2016 to September 30, 2015. Concurrently, the Company also entered into a new lease agreement for its office space - see Note 13. In exchange for the services, beginning in February 2014, the Company was obligated to pay Ikaria monthly services fees in the amount of $ 772,000 plus out of pocket expenses and certain other expenses. At December 31, 2015, the Company had no accrued expenses due to Ikaria in connection with the TSA. At December 31, 2014, related accrued expenses due to Ikaria amounted to $0.5 million . At the time of the Spin-Out, the Company deposited the sum of $ 18.5 million , representing the aggregate of the $ 772,000 monthly service fees payable by the Company under the TSA, in escrow to guarantee payment of the monthly services fees by the Company. The escrowed cash is classified as restricted cash as of December 31, 2014. Pursuant to the July 2015 amendment, during October 2015, the Company received from escrow $3.3 million , which is equal to the amount it deposited to pay amounts owed to Ikaria under the TSA for the remainder of the original term. Effective as of January 1, 2015, the Company entered into a services agreement with Ikaria, or the 2015 Services Agreement, pursuant to which the Company had agreed to use commercially reasonable efforts to provide certain services to Ikaria, including services related to regulatory matters, drug and device safety, clinical operations, biometrics and scientific affairs. In connection with the execution of the 2015 Services Agreement, Ikaria paid the Company a one-time service fee in the amount of $916,666 and was obligated to pay the Company a service fee in the amount of $83,333 per month, subject to performance of the services. The Company has no receivable due from Ikaria in connection with this agreement as of December 31, 2015. In July 2015, the Company entered into an amendment to the 2015 Services Agreement advancing the termination date from February 8, 2016 to September 30, 2015. In addition, pursuant to the 2015 Services Agreement, Ikaria had agreed to use commercially reasonable efforts to provide services to the Company, including information technology and servicing and upgrades of devices. The following table summarizes the amounts recorded under the TSA and the 2015 Services Agreement for the years ended December 31, 2015 and 2014 (in millions): Year Ended December 31, (in millions) 2015 2014 Expense in connection with the TSA 7.0 8.2 Other operating income in connection with the 2015 Services Agreement (1.7 ) — Expense in connection with the 2015 Services Agreement 0.2 — Supply Agreements In February 2014, the Company entered into drug supply and device supply agreements with a subsidiary of Ikaria. Under these agreements, Ikaria agreed to use commercially reasonable efforts to supply inhaled nitric oxide and nitric oxide delivery devices for use in the Company’s clinical trials, and in the case of the drug supply agreement, the Company has agreed to purchase its clinical supply of inhaled nitric oxide from Ikaria. The Company also granted Ikaria a right of first negotiation in the event that the Company desires to enter into a commercial supply agreement with a third party for supply of nitric oxide for inhalation. The device supply agreement expired on February 9, 2015 and no amounts were due to Ikaria under that agreement as of December 31, 2016 or 2015. In November 2015, the Company amended its drug supply agreement with Ikaria to secure future supply and pricing for cartridges and nitric oxide. Under the amended supply agreement, the Company paid Ikaria $6.6 million , $0.6 million of which was applied to outstanding amounts owed to Ikaria under the drug supply agreement. The remaining $6.0 million resulted in a prepayment to Ikaria in exchange for defined levels of cartridges and nitric oxide. The amendment to the agreement also fixes pricing for any additional cartridges or nitric oxide beyond the defined levels. Additionally, the amendment requires the Company to pay to Ikaria an additional $1.75 million upon successful completion of the initial PAH phase 3 clinical trial and a perpetual royalty calculated as 3% of PAH sales on a quarterly basis. As of December 31, 2016 or 2015, no amount was due to Ikaria under the drug supply agreement.</t>
  </si>
  <si>
    <t>Commitments and Contingencies</t>
  </si>
  <si>
    <t>Commitments and Contingencies Disclosure [Abstract]</t>
  </si>
  <si>
    <t>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 Operating Leases The following is a summary of the Company’s long-term contractual cash obligations as of December 31, 2016 (in thousands). Operating Lease(1) 2017 $ 631 2018 642 2019 653 2020 663 2021 674 Thereafter 857 Total $ 4,120 (1) Operating lease obligations include the lease agreement the Company entered into on August 6, 2015 for office space in Warren, New Jersey. Rent expense, including direct and allocated expenses for 2014, is calculated on the straight-line basis and amounted to approximately $0.7 million , $0.4 million , $0.5 million for the years ended December 31, 2016 , 2015 and 2014 , respectively. Royalty payments and success-based milestones associated with the Company’s license and supply agreements with Ikaria have not been included in the above table of contractual obligations as the Company cannot reasonably estimate if or when they will occur. In the course of its normal business operations, the Company also enters into agreements with contract service providers and others to assist in the performance of its research and development and manufacturing activities. The Company can elect to discontinue the work under these contracts and purchase orders at any time with notice, and such contracts and purchase orders do not contain minimum purchase obligations. In August 2009, the Company entered into a license agreement with BioLineRx Ltd. and BioLine Innovations Jerusalem L.P., which are referred to collectively as BioLine, under which the Company obtained an exclusive worldwide license to BCM. The Company does not intend to proceed with further clinical development of BCM until and unless it can determine an alternative path forward. Consequently, any future milestone and royalty payments to BioLine would depend on finding a path forward for future clinical development.</t>
  </si>
  <si>
    <t>Net Loss Per Share/Unit</t>
  </si>
  <si>
    <t>Earnings Per Share [Abstract]</t>
  </si>
  <si>
    <t>Net Loss Per Share/Unit Basic net loss per share/unit is calculated by dividing net loss by the weighted average number of shares or units outstanding during the period, as applicable. Diluted net loss per share/unit is calculated by dividing net loss by the weighted average number of shares/units outstanding, adjusted to reflect potentially dilutive securities (options) using the treasury stock method, except when the effect would be anti-dilutive. The Company is reporting a net loss for the years ended December 31, 2016 , 2015 and 2014 , therefore diluted net loss per share/unit is the same as the basic net loss per share/unit. As of December 31, 2016 , the Company had 17,142,858 common stock warrants, 3,277,250 options to purchase shares and 155,846 restricted shares outstanding that have been excluded from the computation of diluted weighted average units outstanding, because such securities had an antidilutive impact due to the loss reported.</t>
  </si>
  <si>
    <t>Fair Value Measurements</t>
  </si>
  <si>
    <t>Fair Value Disclosures [Abstract]</t>
  </si>
  <si>
    <t xml:space="preserve">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December 31, 2016 for financial instruments measured at fair value on a recurring basis (in thousands): (Dollar amounts in thousands) Level 1 Level 2 Level 3 Total Marketable securities $ — $ 5,571 $ — $ 5,571 Common stock warrant liabilities $ — $ — $ 5,215 $ 5,215 The following table summarizes fair value measurements by level at December 31, 2015 for financial instruments measured at fair value on a recurring basis (in thousands): (Dollar amounts in thousands) Level 1 Level 2 Level 3 Total Marketable securities $ — $ 17,807 $ — $ 17,807 There were no common stock warrant liabilities as of December 31, 2015. The Company uses a Black-Scholes-Merton option pricing model to value its common stock warrants. The significant unobservable inputs used in calculating the fair value of common stock warrants represent management’s best estimates and involve inherent uncertainties and the application of management’s judgment. For volatility, the Company uses comparable public companies as a basis for its expected volatility to calculate the fair value of common stock warrants due to its limited history as a public company. The risk-free interest rate is based on U.S. Treasury notes with a term approximating the expected term of the common stock warrant. Any significant increases or decreases in the unobservable inputs, with the exception of the risk-free interest rate, may result in significantly higher or lower fair value measurements. The following are the assumptions used in estimating the fair value of warrants issued as of November 29, 2016 and December 31, 2016 : December 31, 2016 November 29, 2016 Valuation assumptions: Risk-free interest rate 1.91 % 1.78 % Expected volatility 83.73 % 81.98 % Expected term (in years) 4.9 5.0 Dividend yield — % — %</t>
  </si>
  <si>
    <t>Marketable Securities</t>
  </si>
  <si>
    <t>Marketable Securities [Abstract]</t>
  </si>
  <si>
    <t>Investments in Debt and Marketable Equity Securities (and Certain Trading Assets) Disclosure [Text Block]</t>
  </si>
  <si>
    <t>Marketable Securities The Company considers all of its current investments to be available-for-sale. Marketable securities as of December 31, 2016 consist of the following (in thousands): Amortized Cost Gross Unrealized Gains Gross Unrealized Losses Fair Value Certificates of deposit 3,619 — — 3,619 Corporate bonds 1,952 — — 1,952 Total 5,571 — — 5,571 Marketable securities as of December 31, 2015 consist of the following (in thousands): Amortized Cost Gross Unrealized Gains Gross Unrealized Losses Fair Value Certificates of deposit 10,140 — — 10,140 Corporate bonds 4,938 — (11 ) 4,927 Agency bonds 2,748 — (8 ) 2,740 Total 17,826 — (19 ) 17,807 Maturities of marketable securities classified as available-for-sale were as follows at December 31, 2016 and 2015 (in thousands): December 31, 2016 December 31, 2015 Due within one year 5,571 10,230 Due after one year through two years — 7,577 5,571 17,807</t>
  </si>
  <si>
    <t>Quarterly Financial Data (unaudited)</t>
  </si>
  <si>
    <t>Quarterly Financial Information Disclosure [Abstract]</t>
  </si>
  <si>
    <t>Quarterly Financial Information</t>
  </si>
  <si>
    <t>Quarterly Financial Data (unaudited) Three Months Ended Three Months Ended September 30, Three Months Ended June 30, Three Months Ended March 31, (in thousands, except share/ and per share data) 2016 2015 2016 2015 2016 2015 2016 2015 Operating expenses: Research and development $ 5,111 $ 8,329 $ 2,472 $ 7,090 $ 3,954 $ 8,426 $ 5,113 $ 9,520 General and administrative 2,181 2,533 1,745 4,329 1,205 3,435 1,976 4,573 Total operating expenses 7,292 10,862 4,217 11,419 5,159 11,861 7,089 14,093 Other operating income — — — 250 — 251 — 1,166 Loss from operations (7,292 ) (10,862 ) (4,217 ) (11,169 ) (5,159 ) (11,610 ) (7,089 ) (12,927 ) Change in fair value of common stock warrant liability (590 ) — — — — — — — Interest and other income 21 36 22 27 22 27 30 19 Pre-tax loss (7,861 ) (10,826 ) (4,195 ) (11,142 ) (5,137 ) (11,583 ) (7,059 ) (12,908 ) Income tax benefit (438 ) — — — — — — — Net loss $ (7,423 ) $ (10,826 ) $ (4,195 ) $ (11,142 ) $ (5,137 ) $ (11,583 ) $ (7,059 ) $ (12,908 ) Weighted average shares outstanding: Basic and diluted 20,186,996 13,026,816 13,854,188 12,911,905 13,093,176 12,910,975 13,053,007 10,152,487 Net loss per share: Basic and diluted $ (0.37 ) $ (0.83 ) $ (0.30 ) $ (0.86 ) $ (0.39 ) $ (0.90 ) $ (0.54 ) $ (1.27 )</t>
  </si>
  <si>
    <t>Warrants</t>
  </si>
  <si>
    <t>Derivative Instruments and Hedging Activities Disclosure [Abstract]</t>
  </si>
  <si>
    <t>Derivative Instruments and Hedging Activities Disclosure [Text Block]</t>
  </si>
  <si>
    <t>Warrant Liability On November 29, 2016, the Company issued 17,142,858 warrants that were immediately exercisable and will expire 5 years from issuance at an exercise price of $0.80 per share. As the warrants, under certain situations, could require cash settlement, the warrants were classified as liabilities and are recorded at estimated fair value using a Black-Scholes-Merton pricing model. The following table summarizes warrant activity for the year ended December 31, 2016 (fair value amount in thousands): Warrants Estimated Fair Value Warrants outstanding as of January 1, 2016 — $ — Additions pursuant to Secondary Offering 17,142,858 4,625 Change in fair value of common stock warrant liability recognized in consolidated statement of operations — 590 Warrants outstanding as of December 31, 2016 17,142,858 $ 5,215 See Note 7 for determination of fair value of common stock warrant liability.</t>
  </si>
  <si>
    <t>Summary of Significant Accounting Policies (Policies)</t>
  </si>
  <si>
    <t>Basis of Presentation</t>
  </si>
  <si>
    <t xml:space="preserve">Basis of Presentation The financial statements have been prepared in accordance with U.S. generally accepted accounting principles or GAAP. Intercompany balances and transactions have been eliminated. For periods prior to the Spin-Out, the financial statements were carved out of the consolidated financial statements of Ikaria. Although the financial statements prior to the Spin-Out were prepared on a combined carve-out basis, the financial statements for all periods presented have been labeled “consolidated” financial statements for ease of reference since the most recent balance sheets at December 31, 2016 and 2015 are consolidated balance sheets. At the date of the Spin-Out, the historical accumulated deficit of approximately $182.0 million based on the carve-out financial statements through February 11, 2014 was eliminated in the transfer of net assets to the Company. The net loss for the period February 12, 2014 through December 31, 2014 of $54.2 million has been reflected as the accumulated deficit on the Statement of Changes in Stockholders’/Members’ Equity and Invested Deficit, representing the net loss since the date of the Spin-Out. Net assets contributed to the Company in the Spin-Out were $75.6 million , including cash of $80.0 million . The results of operations and cash flows for the year ended December 31, 2016 and 2015 and from February 12, 2014 through December 31, 2014 and the balance sheet as of December 31, 2016 and 2015 represent actual results and the financial position of the Company on a stand-alone basis.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For periods prior to the Spin-Out, the financial statements were carved out of the consolidated financial statements of Ikaria. Management believes that the statements of operations for the periods prior to the Spin-Out (which include a period of forty-two days prior to the Spin-Out in the year ended December 31, 2014) include reasonable allocations of costs and expenses incurred by Ikaria which benefited the Company. However, such amounts may not be indicative of the actual level of costs and expenses that would have been incurred by the Company if it had operated as an independent stand-alone company or of the costs and expenses expected to be incurred in the future. As such, the financial information for the year ended December 31, 2014 may not necessarily reflect the results of operations and cash flows of the Company had it been an independent stand-alone company for the period, or the results of operations and cash flows expected in the future. Direct and indirect costs related to the Company for INOpulse for PAH, INOpulse for PH-COPD and Bioabsorbable Cardiac Matrix, or BCM, clinical programs have been allocated to the Company for the period prior to February 12, 2014 . These allocations were based on either a specific identification basis or, when specific identification was not practicable, proportional cost allocation methods, such as time and wage studies, depending on the nature of the expense. All allocations were based on actual costs incurred. For purposes of allocating non-project specific expenses, each departmental head provided information as to the percentage of employee time incurred on behalf of the Company. Allocations of general and administrative expenses by Ikaria to the Company for periods prior to February 12, 2014 include allocations of corporate management, finance, information technology, legal, human resources and other overhead expenses, based on an approximate pro-rata headcount of employees. </t>
  </si>
  <si>
    <t>Cash and Cash Equivalents</t>
  </si>
  <si>
    <t>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t>
  </si>
  <si>
    <t xml:space="preserve">Stock-Based Compensation The Company accounts for its stock-based compensation in accordance with Accounting Standards Codification, or ASC, 718 Compensation - Stock Compensation ,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9 - Stock-Based Compensation for a description of these assumptions. Prior to the date of the Spin-Out, stock-based compensation expense for the Company represented an allocation of Ikaria’s stock-based compensation expense based on the allocation percentages of the Company’s cost centers, which were determined based on specific identification or the proportionate percentage of employee time or headcount to the respective total Ikaria employee time or headcount. </t>
  </si>
  <si>
    <t>(d) Common Stock Warrant Liability The Company accounts for common stock warrants issued as freestanding instruments in accordance with applicable accounting guidance provided in ASC Topic 480, Distinguishing Liabilities From Equity (ASC Topic 480), as either liabilities or as equity instruments depending on the specific terms of the warrant agreement. The Company classifies warrant liabilities on the consolidated balance sheet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ies. Certain assumptions used in the model include expected volatility, dividend yield, risk-free interest rate, and expected term. See Note 6 - Warrants for a description of these assumptions.</t>
  </si>
  <si>
    <t>(e) 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s of the date of the conversion to a taxable corporation, the Company recognized approximately $17.9 million of deferred tax assets which consisted principally of excess tax-over-book basis in intangible assets and property, plant and equipment and certain accruals that were transferred from the limited liability company to the corporation. The Company also recognized a full valuation allowance since it had a cumulative loss position and no positive evidence of taxable income to support recovery of the deferred tax assets. The Company incurred transaction costs of approximately $8.1 million in connection with the IPO which were recorded as a reduction of equity. These costs are nondeductible until and if the Company liquidates or terminates operations, which is not expected in the foreseeable future. Therefore, the Company did not recognize a deferred tax asset for such costs.</t>
  </si>
  <si>
    <t>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at which time the average cost basis of these securities are adjusted to fair value. Fair values are based on quoted market prices at the reporting date. Interest on available-for-sale securities are included in interest and other income.</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New Accounting Pronouncements</t>
  </si>
  <si>
    <t>New Accounting Pronouncements In May 2014, the Financial Accounting Standards Board, or FASB, issued Accounting Standards Update, or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The Company is assessing ASU 2014-09’s impact and will adopt it when effective. In August 2014, the FASB issued ASU, 2014-15, “Presentation of Financial Statements - Going Concern: Disclosure of Uncertainties about an Entity’s Ability to Continue as a Going Concern.”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adopted ASU 2014-15 during the year ended December 31, 2016. Note 3 - Liquidity incorporates the disclosure requirements from the adoption of ASU 2014-15. In January 2016, the FASB issued ASU 2016-01, "Financial Instruments - Overall - Recognition and Measurement of Financial Assets and Financial Liabilities," which addresses certain aspects of recognition, measurement, presentation, and disclosure of financial instruments. This standard will be effective for fiscal years beginning after December 15, 2017, including interim periods within those fiscal years. The Company is assessing ASU 2016-01’s impact and will adopt it when effective.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assessing ASU 2016-02’s impact and will adopt it when effective. In March 2016, the FASB issued ASU 2016-09, "Compensation - Stock Compensation - Improvements to Employee Share-Based Payment Accounting" which provides for simplification of the accounting for share-based payment transactions, including the income tax consequences, classification of awards as either equity or liabilities, and classification on the statement of cash flows. This standard will be effective for fiscal years beginning after December 15, 2016, including interim periods within those fiscal years. The Company does not believe that the adoption of this standard will have a material impact on our consolidated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ASU 2016-15’s impact and will adopt it when effective. In November 2016, the FASB issued ASU 2016-18 "Statement of Cash Flows: Restricted Cash", which eliminates the diversity in practice related to the inclusion of restricted cash in the statement of cash flows by requiring that a statement of cash flows include the change during the period in restricted cash when reconciling beginning-of-period and end-of-period total amounts shown on the statement of cash flows. ASU 2016-18 is effective for annual and interim reporting periods beginning after December 15, 2017 and early adoption is permitted. ASU 2016-18 provides for retrospective application for all periods presented. The Company is assessing ASU 2016-18’s impact and will adopt it when effective.</t>
  </si>
  <si>
    <t>Restructuring Charges (Tables)</t>
  </si>
  <si>
    <t>Summary of restructuring activities</t>
  </si>
  <si>
    <t>The following table summarizes restructuring activities for the year ended December 31, 2016 and 2015 (in thousands): December 31, 2016 December 31, 2015 Opening balance (a) $ 969 — Charged to research and development expense — 321 Charged to general and administrative expense — 1,053 Reversals to general and administrative expenses (b) (352 ) — Cash payments (507 ) (405 ) Accrual balance at December 31, 2016 (a) $ 110 $ 969 (a) Included in Accrued expenses.</t>
  </si>
  <si>
    <t>Property and Equipment (Tables)</t>
  </si>
  <si>
    <t>Schedule of property, plant and equipment</t>
  </si>
  <si>
    <t>Property and equipment as of December 31, 2016 and 2015 consist of the following (in thousands): December 31, December 31, Machinery and equipment $ 2,943 $ 2,943 Leasehold improvements 204 204 Furniture and fixtures 276 276 Property and equipment, gross 3,423 3,423 Less accumulated depreciation (2,024 ) (1,624 ) $ 1,399 $ 1,799</t>
  </si>
  <si>
    <t>Income Taxes (Tables)</t>
  </si>
  <si>
    <t>Schedule of effective income tax rate reconciliation</t>
  </si>
  <si>
    <t>A reconciliation of the statutory federal income tax rate to the Company’s effective tax rate for the years ended December 31, 2016 and 2015 is as follows: Year Ended December 31, Year Ended December 31, U.S. federal statutory rate 34.0 % 34.0 % State and local taxes, net of federal tax effect 6.6 % 5.8 % Research tax credits 13.7 % 15.8 % Valuation allowance (38.9 )% (55.1 )% Prior year adjustments (13.7 )% — % Sale of R&amp;D tax credits (1.8 )% — % Expenses associated with common stock warrant liability (a) (1.3 )% — % Incentive stock options, non-deductible (0.4 )% (0.5 )% (1.8 )% 0.0 %</t>
  </si>
  <si>
    <t>Summary of deferred tax assets and liabilities</t>
  </si>
  <si>
    <t xml:space="preserve">Significant components of the deferred tax assets (liabilities) at December 31, 2016 are as follows (in thousands): December 31, 2016 Assets (Liabilities) Net operating loss carryforwards $ 21,469 $ — Research tax credit carryforwards 15,310 — Property and equipment — (161 ) Stock based compensation 881 — Intangible assets 11,389 — Accrued expenses 713 — Subtotal 49,762 (161 ) Valuation allowance (49,601 ) — Total deferred tax assets (liabilities) $ 161 $ (161 ) Net deferred tax assets $ — </t>
  </si>
  <si>
    <t xml:space="preserve">Significant components of the deferred tax assets (liabilities) at December 31, 2015 are as follows (in thousands): December 31, 2015 Assets (Liabilities) Net operating loss carryforwards $ 15,459 $ — Research tax credit carryforwards 9,753 — Property and equipment — (130 ) Stock based compensation 359 — Intangible assets 12,371 — Accrued expenses 2,521 — Subtotal 40,463 (130 ) Valuation allowance (40,333 ) — Total deferred tax assets (liabilities) $ 130 $ (130 ) Net deferred tax assets $ — </t>
  </si>
  <si>
    <t>Stock-Based Compensation (Tables)</t>
  </si>
  <si>
    <t>Assumptions used in estimating the fair value of options issued</t>
  </si>
  <si>
    <t>The following are the weighted average assumptions used in estimating the fair value of options issued during the years ended December 31, 2016 , 2015 and 2014 . Year Ended December 31, 2016 December 31, 2015 December 31, 2014 Valuation assumptions: Risk-free interest rate 1.90 % 1.60 % 1.71 % Expected volatility 82.48 % 79.18 % 90.00 % Expected term (in years) 6.2 6.1 6.1 Dividend yield — % — % — %</t>
  </si>
  <si>
    <t>Summary of restricted stock activity</t>
  </si>
  <si>
    <t xml:space="preserve">A summary of restricted stock activity under the 2015 Plan for the years ended years ended December 31, 2016 and 2015 is presented below: Bellerophon 2015 Equity Incentive Plan Shares Weighted Average Fair Value Aggregate Grant Date Fair Value(in millions) Weighted Average Remaining Contractual Life (in years) Restricted stock outstanding as of December 31, 2014 — — $ — — Granted 90,909 3.86 0.4 Vested (13,116 ) (3.08 ) (0.1 ) Restricted stock outstanding as of December 31, 2015 77,793 3.99 $ 0.3 0.7 Granted 519,871 2.40 1.2 Vested (417,817 ) (2.75 ) (1.2 ) Forfeited (24,001 ) (3.69 ) (0.1 ) Restricted stock outstanding as of December 31, 2016 155,846 2.05 $ 0.3 0.0 </t>
  </si>
  <si>
    <t>Bellerophon 2015 And 2014 Equity Incentive Plan</t>
  </si>
  <si>
    <t>Summary of option activity</t>
  </si>
  <si>
    <t>A summary of option activity under the 2015 Plan and 2014 Plan for the years ended December 31, 2016 , 2015 and 2014 is presented below: Bellerophon 2015 and 2014 Equity Incentive Plans Shares Exercise Price Weighted Average Exercise Price Weighted Average Remaining Contractual Life (in years) Options outstanding as of February 12, 2014 — — — Granted 514,266 $ 13.28 $ 13.28 Forfeited (5,986 ) 13.28 $ 13.28 Options outstanding as of December 31, 2014 508,280 $ 13.28 $ 13.28 9.5 Granted 443,607 4.12 - 12.00 9.53 Forfeited (246,707 ) 8.23 - 13.28 9.95 Options outstanding as of December 31, 2015 705,180 $ 4.12 - 13.28 $ 12.08 8.7 Granted 2,530,770 0.49 - 2.30 0.73 Forfeited (46,069 ) 10.22 - 13.28 11.69 Options outstanding as of December 31, 2016 3,189,881 $ 0.49 - 13.28 $ 3.08 9.4 Options vested and exercisable as of December 31, 2016 333,028 $ 4.12 - 13.28 $ 12.58 7.6</t>
  </si>
  <si>
    <t>Ikaria Equity Incentive Plans prior to February 12, 2014</t>
  </si>
  <si>
    <t>The following table summarizes the stock-based compensation expense for the years ended December 31, 2016 , 2015 and 2014 . The following disclosures include stock-based compensation expense recognized under the 2015 Plan and the 2014 Plan and expenses for dates prior to the Spin-Out that were allocated to the Company related to Ikaria share-based awards (in thousands). . Year Ended December 31, (in thousands) 2016 2015 2014 Research and development $ 689 $ 364 $ 271 General and administrative 2,069 1,387 1,568 Total expense $ 2,758 $ 1,751 $ 1,839</t>
  </si>
  <si>
    <t>Summary of stock-based compensation expense by the condensed consolidated statement of operations line item</t>
  </si>
  <si>
    <t>A summary of option activity under the assumed Ikaria 2007 stock option plan and the assumed Ikaria 2010 long term incentive plan for the years ended December 31, 2016 , 2015 and 2014 is presented below: Ikaria Equity Incentive Plans for Periods Prior to February 12, 2014 Shares Range of Exercise Price Weighted Average Exercise Price Weighted Average Remaining Contractual Life (in years) Options issued and vested at date of Spin-Out as of February 12, 2014 618,212 $ 0.26 - 17.92 $ 7.24 Exercised (8,182 ) 7.77 - 8.77 7.99 Forfeited (32,055 ) 7.77 - 14.91 9.39 Options outstanding, vested and exercisable as of December 31, 2014 577,975 $ 0.26 - 17.92 $ 7.11 4.5 Exercised (126,499 ) 1.13 - 7.77 1.47 Forfeited (337,767 ) 7.77 - 17.92 8.61 Options outstanding, vested and exercisable as of December 31, 2015 113,709 $ 0.26 - 17.92 $ 8.93 5.2 Forfeited (26,340 ) 0.26 - 17.92 8.23 Options outstanding, vested and exercisable as of December 31, 2016 87,369 $ 7.77 - 17.92 $ 9.14 4.3</t>
  </si>
  <si>
    <t>Related-Party Transactions (Tables)</t>
  </si>
  <si>
    <t>Schedule of related party transactions</t>
  </si>
  <si>
    <t xml:space="preserve">The following table summarizes the amounts recorded under the TSA and the 2015 Services Agreement for the years ended December 31, 2015 and 2014 (in millions): Year Ended December 31, (in millions) 2015 2014 Expense in connection with the TSA 7.0 8.2 Other operating income in connection with the 2015 Services Agreement (1.7 ) — Expense in connection with the 2015 Services Agreement 0.2 — </t>
  </si>
  <si>
    <t>Commitments and Contingencies (Tables)</t>
  </si>
  <si>
    <t>Future minimum payments for operating leases</t>
  </si>
  <si>
    <t xml:space="preserve"> The following is a summary of the Company’s long-term contractual cash obligations as of December 31, 2016 (in thousands). Operating Lease(1) 2017 $ 631 2018 642 2019 653 2020 663 2021 674 Thereafter 857 Total $ 4,120 (1) Operating lease obligations include the lease agreement the Company entered into on August 6, 2015 for office space in Warren, New Jersey.</t>
  </si>
  <si>
    <t>Fair Value Measurements (Tables)</t>
  </si>
  <si>
    <t>Summary of fair value measurements by level</t>
  </si>
  <si>
    <t>The following table summarizes fair value measurements by level at December 31, 2016 for financial instruments measured at fair value on a recurring basis (in thousands): (Dollar amounts in thousands) Level 1 Level 2 Level 3 Total Marketable securities $ — $ 5,571 $ — $ 5,571 Common stock warrant liabilities $ — $ — $ 5,215 $ 5,215</t>
  </si>
  <si>
    <t>The following table summarizes fair value measurements by level at December 31, 2015 for financial instruments measured at fair value on a recurring basis (in thousands): (Dollar amounts in thousands) Level 1 Level 2 Level 3 Total Marketable securities $ — $ 17,807 $ — $ 17,807</t>
  </si>
  <si>
    <t>Marketable Securities (Tables)</t>
  </si>
  <si>
    <t>Schedule of Available-for-sale Securities [Line Items]</t>
  </si>
  <si>
    <t>Schedule of Available-for-sale Securities Reconciliation</t>
  </si>
  <si>
    <t>Marketable securities as of December 31, 2016 consist of the following (in thousands): Amortized Cost Gross Unrealized Gains Gross Unrealized Losses Fair Value Certificates of deposit 3,619 — — 3,619 Corporate bonds 1,952 — — 1,952 Total 5,571 — — 5,571</t>
  </si>
  <si>
    <t>Marketable securities as of December 31, 2015 consist of the following (in thousands): Amortized Cost Gross Unrealized Gains Gross Unrealized Losses Fair Value Certificates of deposit 10,140 — — 10,140 Corporate bonds 4,938 — (11 ) 4,927 Agency bonds 2,748 — (8 ) 2,740 Total 17,826 — (19 ) 17,807</t>
  </si>
  <si>
    <t>Available-for-sale Securities</t>
  </si>
  <si>
    <t>Maturities of marketable securities classified as available-for-sale were as follows at December 31, 2016 and 2015 (in thousands): December 31, 2016 December 31, 2015 Due within one year 5,571 10,230 Due after one year through two years — 7,577 5,571 17,807</t>
  </si>
  <si>
    <t>Quarterly Financial Data (unaudited) (Tables)</t>
  </si>
  <si>
    <t>Schedule of quarterly financial information</t>
  </si>
  <si>
    <t>Warrants (Tables)</t>
  </si>
  <si>
    <t>Schedule of Derivative Instruments</t>
  </si>
  <si>
    <t>The following table summarizes warrant activity for the year ended December 31, 2016 (fair value amount in thousands): Warrants Estimated Fair Value Warrants outstanding as of January 1, 2016 — $ — Additions pursuant to Secondary Offering 17,142,858 4,625 Change in fair value of common stock warrant liability recognized in consolidated statement of operations — 590 Warrants outstanding as of December 31, 2016 17,142,858 $ 5,215</t>
  </si>
  <si>
    <t>Organization and Nature of the Business (Details) $ / shares in Units, $ in Thousands</t>
  </si>
  <si>
    <t>Nov. 29, 2016USD ($)$ / sharesshares</t>
  </si>
  <si>
    <t>Feb. 19, 2015USD ($)$ / sharesshares</t>
  </si>
  <si>
    <t>Feb. 02, 2015</t>
  </si>
  <si>
    <t>Feb. 12, 2014USD ($)shares</t>
  </si>
  <si>
    <t>Oct. 31, 2015USD ($)</t>
  </si>
  <si>
    <t>Dec. 31, 2013integer</t>
  </si>
  <si>
    <t>Sep. 30, 2013integer</t>
  </si>
  <si>
    <t>Dec. 31, 2016USD ($)shares</t>
  </si>
  <si>
    <t>Dec. 31, 2015USD ($)</t>
  </si>
  <si>
    <t>Dec. 31, 2014USD ($)</t>
  </si>
  <si>
    <t>Reverse stock split</t>
  </si>
  <si>
    <t>Amount deposited in escrow</t>
  </si>
  <si>
    <t>Cash on hand</t>
  </si>
  <si>
    <t>Escrow deposit received after termination of agreement</t>
  </si>
  <si>
    <t>Stock Issued During Period, Shares, New Issues | shares</t>
  </si>
  <si>
    <t>Warrants Issued | shares</t>
  </si>
  <si>
    <t>Price to the public (in dollars per share) | $ / shares</t>
  </si>
  <si>
    <t>Underwriting discounts and commissions deducted</t>
  </si>
  <si>
    <t>Offering costs deducted</t>
  </si>
  <si>
    <t>Proceeds from Issuance of Common Stock</t>
  </si>
  <si>
    <t>Proceeds from Issuance of Common Stock, Net</t>
  </si>
  <si>
    <t>Units Issued During Period Units New Issues | shares</t>
  </si>
  <si>
    <t>Stock Issued During Period, Value, New Issues</t>
  </si>
  <si>
    <t>IPO</t>
  </si>
  <si>
    <t>Net proceeds to the company</t>
  </si>
  <si>
    <t>Ikaria | Transition services agreement (TSA)</t>
  </si>
  <si>
    <t>Length of agreement</t>
  </si>
  <si>
    <t>24 months</t>
  </si>
  <si>
    <t>Spin-Out of Company from Ikaria</t>
  </si>
  <si>
    <t>Number of voting limited liability company interests in the Company for each share of Ikaria common stock held (in shares) | shares</t>
  </si>
  <si>
    <t>Spin-Out of Company from Ikaria | Ikaria</t>
  </si>
  <si>
    <t>Cash distributed to the company</t>
  </si>
  <si>
    <t>Ikaria</t>
  </si>
  <si>
    <t>Number of operating segments (in segments) | integer</t>
  </si>
  <si>
    <t>Summary of Significant Accounting Policies - Narrative (Details) $ in Thousands</t>
  </si>
  <si>
    <t>Feb. 19, 2015USD ($)</t>
  </si>
  <si>
    <t>Dec. 31, 2016USD ($)integer</t>
  </si>
  <si>
    <t>Feb. 12, 2014USD ($)</t>
  </si>
  <si>
    <t>Feb. 11, 2014USD ($)</t>
  </si>
  <si>
    <t>Dec. 31, 2013USD ($)</t>
  </si>
  <si>
    <t>Retained Earnings Adjustments [Line Items]</t>
  </si>
  <si>
    <t>Net assets</t>
  </si>
  <si>
    <t>Cash</t>
  </si>
  <si>
    <t>Number of reportable segments | integer</t>
  </si>
  <si>
    <t>Number of days carved out of financial statements of former parent that are presented with the reporting entity</t>
  </si>
  <si>
    <t>42 days</t>
  </si>
  <si>
    <t>Deferred tax assets before valuation allowance</t>
  </si>
  <si>
    <t>Predecessor</t>
  </si>
  <si>
    <t>Retained Earnings</t>
  </si>
  <si>
    <t>Liquidity (Details) - USD ($)</t>
  </si>
  <si>
    <t>Nov. 29, 2016</t>
  </si>
  <si>
    <t>May 27, 2016</t>
  </si>
  <si>
    <t>May 23, 2016</t>
  </si>
  <si>
    <t>Nov. 30, 2015</t>
  </si>
  <si>
    <t>Feb. 19, 2015</t>
  </si>
  <si>
    <t>Dec. 31, 2013</t>
  </si>
  <si>
    <t>Liquidity [Line Items]</t>
  </si>
  <si>
    <t>Prepaid Research and Development, Current</t>
  </si>
  <si>
    <t>Prepaid Research and Development, Noncurrent</t>
  </si>
  <si>
    <t>Share price of initial public offering (in dollars per share)</t>
  </si>
  <si>
    <t>Maximum Securities Shelf Offering</t>
  </si>
  <si>
    <t>Stock Issued During Period, Shares, New Issues</t>
  </si>
  <si>
    <t>Warrants Issued</t>
  </si>
  <si>
    <t>Units Issued During Period Units New Issues</t>
  </si>
  <si>
    <t>Class of Warrant or Right, Exercise Price of Warrants or Rights</t>
  </si>
  <si>
    <t>WarrantsExpiration</t>
  </si>
  <si>
    <t>5 years</t>
  </si>
  <si>
    <t>Drug supply agreement | Affiliated Entity</t>
  </si>
  <si>
    <t>Prepaid research and development</t>
  </si>
  <si>
    <t>Restructuring Charges - Narrative (Details)</t>
  </si>
  <si>
    <t>Dec. 31, 2016person</t>
  </si>
  <si>
    <t>Employee Severance</t>
  </si>
  <si>
    <t>Restructuring and Related Cost, Positions Eliminated [Abstract]</t>
  </si>
  <si>
    <t>Number of positions to be eliminated</t>
  </si>
  <si>
    <t>Restructuring Charges (Details) - USD ($) $ in Thousands</t>
  </si>
  <si>
    <t>Restructuring Cost and Reserve [Line Items]</t>
  </si>
  <si>
    <t>Restructuring Reserve [Roll Forward]</t>
  </si>
  <si>
    <t>Restructuring reserve, beginning balance</t>
  </si>
  <si>
    <t>Cash payments</t>
  </si>
  <si>
    <t>Restructuring reserve, ending balance</t>
  </si>
  <si>
    <t>Reversals</t>
  </si>
  <si>
    <t>Property and Equipment (Details) - USD ($) $ in Thousands</t>
  </si>
  <si>
    <t>Property and equipment</t>
  </si>
  <si>
    <t>Gross</t>
  </si>
  <si>
    <t>Less accumulated depreciation</t>
  </si>
  <si>
    <t>Machinery, equipment and furniture</t>
  </si>
  <si>
    <t>Leasehold Improvements</t>
  </si>
  <si>
    <t>Furniture and Fixtures</t>
  </si>
  <si>
    <t>Income Taxes (Reconciliation of Effective Income Tax Rate) (Details)</t>
  </si>
  <si>
    <t>U.S. federal statutory rate</t>
  </si>
  <si>
    <t>34.00%</t>
  </si>
  <si>
    <t>State and local taxes, net of federal tax effect</t>
  </si>
  <si>
    <t>6.60%</t>
  </si>
  <si>
    <t>5.80%</t>
  </si>
  <si>
    <t>Research tax credits</t>
  </si>
  <si>
    <t>13.70%</t>
  </si>
  <si>
    <t>15.80%</t>
  </si>
  <si>
    <t>Valuation allowance</t>
  </si>
  <si>
    <t>(38.90%)</t>
  </si>
  <si>
    <t>(55.10%)</t>
  </si>
  <si>
    <t>Effective Income Tax Rate Reconciliation, Prior Year Income Taxes, Percent</t>
  </si>
  <si>
    <t>(13.70%)</t>
  </si>
  <si>
    <t>0.00%</t>
  </si>
  <si>
    <t>Effective Income Tax Rate Reconciliation, Sale of R&amp;D Credits and NOLs, Percent</t>
  </si>
  <si>
    <t>(1.80%)</t>
  </si>
  <si>
    <t>Effective Income Tax Rate Reconciliation, Nondeductible Expense, Warrants, Percent</t>
  </si>
  <si>
    <t>(1.30%)</t>
  </si>
  <si>
    <t>Incentive stock options, non-deductible</t>
  </si>
  <si>
    <t>(0.40%)</t>
  </si>
  <si>
    <t>(0.50%)</t>
  </si>
  <si>
    <t>Other</t>
  </si>
  <si>
    <t>1.80%</t>
  </si>
  <si>
    <t>Income Taxes (Significant Components of Deferred Tax Assets &amp; Liabilities) (Details) - USD ($) $ in Thousands</t>
  </si>
  <si>
    <t>Net operating loss carryforwards</t>
  </si>
  <si>
    <t>Research tax credit carryforwards</t>
  </si>
  <si>
    <t>Stock based compensation</t>
  </si>
  <si>
    <t>Intangible assets</t>
  </si>
  <si>
    <t>Deferred tax liabilities</t>
  </si>
  <si>
    <t>Total deferred tax assets</t>
  </si>
  <si>
    <t>Net deferred tax assets</t>
  </si>
  <si>
    <t>Income Taxes (Details Textual) - USD ($) $ in Millions</t>
  </si>
  <si>
    <t>Operating Loss Carryforwards [Line Items]</t>
  </si>
  <si>
    <t>U.S. effective rate</t>
  </si>
  <si>
    <t>Federal [Member]</t>
  </si>
  <si>
    <t>Operating Loss Carryforwards</t>
  </si>
  <si>
    <t>New Jersey [Member]</t>
  </si>
  <si>
    <t>Stock-Based Compensation (Details Textual) - USD ($)</t>
  </si>
  <si>
    <t>Feb. 12, 2014</t>
  </si>
  <si>
    <t>Feb. 28, 2014</t>
  </si>
  <si>
    <t>Feb. 11, 2014</t>
  </si>
  <si>
    <t>Weighted-average period unrecognized compensation expense is to be recognized</t>
  </si>
  <si>
    <t>2 years 3 months 18 days</t>
  </si>
  <si>
    <t>Tax benefit recognized related to stock-based compensation expense</t>
  </si>
  <si>
    <t>Weighted average grant date fair value</t>
  </si>
  <si>
    <t>Stock-based compensation expense</t>
  </si>
  <si>
    <t>Bellerophon Equity Incentive Plans</t>
  </si>
  <si>
    <t>Unrecognized compensation expense</t>
  </si>
  <si>
    <t>Number of options granted (in shares)</t>
  </si>
  <si>
    <t>Exercise price of options granted</t>
  </si>
  <si>
    <t>Former parent fair value post spin out allocated to original exercise price (as a percent)</t>
  </si>
  <si>
    <t>85.00%</t>
  </si>
  <si>
    <t>Allocation percentage of post Spin-Out estimated fair value of the Company to original option exercise price (as a percent)</t>
  </si>
  <si>
    <t>15.00%</t>
  </si>
  <si>
    <t>Intrinsic value of options outstanding, vested and exercisable</t>
  </si>
  <si>
    <t>Ikaria Equity Incentive Plans prior to February 12, 2014 | Stock Options</t>
  </si>
  <si>
    <t>Ikaria Equity Incentive Plans prior to February 12, 2014 | Restricted Stock Units</t>
  </si>
  <si>
    <t>Number of awards converted upon plan modification (in shares)</t>
  </si>
  <si>
    <t>2015 Equity Incentive Plan | First tranche</t>
  </si>
  <si>
    <t>Vesting period</t>
  </si>
  <si>
    <t>3 years</t>
  </si>
  <si>
    <t>2015 Equity Incentive Plan | Second tranche</t>
  </si>
  <si>
    <t>4 years</t>
  </si>
  <si>
    <t>2014 Equity Incentive Plan</t>
  </si>
  <si>
    <t>2014 Equity Incentive Plan | Second anniversary</t>
  </si>
  <si>
    <t>Vesting percentage</t>
  </si>
  <si>
    <t>25.00%</t>
  </si>
  <si>
    <t>2014 Equity Incentive Plan | Third anniversary</t>
  </si>
  <si>
    <t>2014 Equity Incentive Plan | Fourth anniversary</t>
  </si>
  <si>
    <t>50.00%</t>
  </si>
  <si>
    <t>Ikaria | Ikaria Equity Incentive Plans prior to February 12, 2014 | Restricted Stock Units</t>
  </si>
  <si>
    <t>Ikaria | Ikaria Equity Incentive Plans prior to February 12, 2014 | Restricted Stock Units | Prior to January 1, 2011</t>
  </si>
  <si>
    <t>Vesting percentage each anniversary</t>
  </si>
  <si>
    <t>Ikaria | Ikaria Equity Incentive Plans prior to February 12, 2014 | Restricted Stock Units | Second anniversary | On and after January 1, 2011</t>
  </si>
  <si>
    <t>Ikaria | Ikaria Equity Incentive Plans prior to February 12, 2014 | Restricted Stock Units | Third anniversary | On and after January 1, 2011</t>
  </si>
  <si>
    <t>Ikaria | Ikaria Equity Incentive Plans prior to February 12, 2014 | Restricted Stock Units | Fourth anniversary | On and after January 1, 2011</t>
  </si>
  <si>
    <t>Stock-Based Compensation (Summary of Fair Value of Options Issued) (Details) - Bellerophon Equity Incentive Plans</t>
  </si>
  <si>
    <t>Assumptions used in estimating the fair value of awards issued</t>
  </si>
  <si>
    <t>Risk-free rate (as a percent)</t>
  </si>
  <si>
    <t>1.90%</t>
  </si>
  <si>
    <t>1.60%</t>
  </si>
  <si>
    <t>1.71%</t>
  </si>
  <si>
    <t>Expected volatility (as a percent)</t>
  </si>
  <si>
    <t>82.48%</t>
  </si>
  <si>
    <t>79.18%</t>
  </si>
  <si>
    <t>90.00%</t>
  </si>
  <si>
    <t>Expected term (years)</t>
  </si>
  <si>
    <t>6 years 2 months 12 days</t>
  </si>
  <si>
    <t>6 years 1 month 6 days</t>
  </si>
  <si>
    <t>Dividend yield (as a percent)</t>
  </si>
  <si>
    <t>Stock-Based Compensation (Summary of Option Activity) (Details) - $ / shares</t>
  </si>
  <si>
    <t>1 Months Ended</t>
  </si>
  <si>
    <t>11 Months Ended</t>
  </si>
  <si>
    <t>Minimum</t>
  </si>
  <si>
    <t>Exercise Price</t>
  </si>
  <si>
    <t>Options exercised, Exercise Price (in dollars per share)</t>
  </si>
  <si>
    <t>Maximum</t>
  </si>
  <si>
    <t>Shares</t>
  </si>
  <si>
    <t>Options outstanding as of beginning of period (in shares)</t>
  </si>
  <si>
    <t>Granted (in shares)</t>
  </si>
  <si>
    <t>Forfeited (in shares)</t>
  </si>
  <si>
    <t>Options vested and exercisable (in shares)</t>
  </si>
  <si>
    <t>Weighted Average Price</t>
  </si>
  <si>
    <t>Options outstanding as of beginning of period, Weighted Average Price (in dollars per share)</t>
  </si>
  <si>
    <t>Options exercised, Weighted Average Price (in dollars per share)</t>
  </si>
  <si>
    <t>Options forfeited, Weighted Average Price (in dollars per share)</t>
  </si>
  <si>
    <t>Options vested and exercisable, Weighed Average Price (in dollars per share)</t>
  </si>
  <si>
    <t>Weighted Average Remaining Contractual Life (in years)</t>
  </si>
  <si>
    <t>Options vested and exercisable, Weighted Average Remaining Contractual Life (in years)</t>
  </si>
  <si>
    <t>4 years 3 months 18 days</t>
  </si>
  <si>
    <t>5 years 2 months 12 days</t>
  </si>
  <si>
    <t>4 years 6 months</t>
  </si>
  <si>
    <t>Ikaria Equity Incentive Plans prior to February 12, 2014 | Minimum</t>
  </si>
  <si>
    <t>Options forfeited, Exercise Price (in dollars per share)</t>
  </si>
  <si>
    <t>Options vested and exercisable, Exercise Price (in dollars per share)</t>
  </si>
  <si>
    <t>Ikaria Equity Incentive Plans prior to February 12, 2014 | Maximum</t>
  </si>
  <si>
    <t>Options outstanding as of end of period (in shares)</t>
  </si>
  <si>
    <t>Options outstanding, Exercise Price (in dollars per share)</t>
  </si>
  <si>
    <t>Options granted, Exercise Price (in dollars per share)</t>
  </si>
  <si>
    <t>Options granted, Weighted Average Price (in dollars per share)</t>
  </si>
  <si>
    <t>Options outstanding as of end of period, Weighted Average Price (in dollars per share)</t>
  </si>
  <si>
    <t>Options outstanding, Weighted Average Remaining Contractual Life (in years)</t>
  </si>
  <si>
    <t>9 years 4 months 25 days</t>
  </si>
  <si>
    <t>8 years 8 months 12 days</t>
  </si>
  <si>
    <t>9 years 6 months</t>
  </si>
  <si>
    <t>Bellerophon Equity Incentive Plans | Minimum</t>
  </si>
  <si>
    <t>Bellerophon Equity Incentive Plans | Maximum</t>
  </si>
  <si>
    <t>7 years 7 months 6 days</t>
  </si>
  <si>
    <t>Bellerophon 2015 And 2014 Equity Incentive Plan | Minimum</t>
  </si>
  <si>
    <t>Bellerophon 2015 And 2014 Equity Incentive Plan | Maximum</t>
  </si>
  <si>
    <t>Stock-Based Compensation (Summary of Restricted Stock Activity) (Details) - 2015 Equity Incentive Plan - USD ($) $ / shares in Units, $ in Millions</t>
  </si>
  <si>
    <t>Restricted stock</t>
  </si>
  <si>
    <t>Restricted stock outstanding, beginning of period (in shares)</t>
  </si>
  <si>
    <t>Restricted stock granted (in shares)</t>
  </si>
  <si>
    <t>Restricted stock vested and exercisable (in shares)</t>
  </si>
  <si>
    <t>Restricted stock forfeited (in shares)</t>
  </si>
  <si>
    <t>Restricted stock outstanding, end of period (in shares)</t>
  </si>
  <si>
    <t>Restricted stock weighted average fair value per share</t>
  </si>
  <si>
    <t>Restricted stock beginning of period, weighted average fair value (per share)</t>
  </si>
  <si>
    <t>Restricted stock granted, weighted average fair value (per share)</t>
  </si>
  <si>
    <t>Restricted stock vested, weighted average fair value (per share)</t>
  </si>
  <si>
    <t>Restricted stock end of period, weighted average fair value (per share)</t>
  </si>
  <si>
    <t>Restricted stock aggregate grant date fair value</t>
  </si>
  <si>
    <t>Restricted stock beginning of period, aggregate grant date fair value</t>
  </si>
  <si>
    <t>Restricted stock granted, aggregate grant date fair value</t>
  </si>
  <si>
    <t>Restricted stock vested, aggregate grant date fair value</t>
  </si>
  <si>
    <t>Restricted stock end of period, aggregate grant date fair value</t>
  </si>
  <si>
    <t>Weighted average remaining contractual life (in years)</t>
  </si>
  <si>
    <t>Restricted stock, weighted average remaining contractual life (in years)</t>
  </si>
  <si>
    <t>1 day</t>
  </si>
  <si>
    <t>8 months 12 days</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 Aggregate Grant Date Fair Value</t>
  </si>
  <si>
    <t>Stock-Based Compensation (Schedule of Employee Service Share-based Compensation, Allocation of Recognized Period Costs) (Details) - USD ($) $ in Thousands</t>
  </si>
  <si>
    <t>Stock-based compensation expense by condensed consolidated statement of operations and comprehensive loss line item</t>
  </si>
  <si>
    <t>Total expense</t>
  </si>
  <si>
    <t>Related-Party Transactions - Narrative - USD ($)</t>
  </si>
  <si>
    <t>Jul. 27, 2015</t>
  </si>
  <si>
    <t>Oct. 31, 2015</t>
  </si>
  <si>
    <t>Jul. 31, 2015</t>
  </si>
  <si>
    <t>Related Party Transaction [Line Items]</t>
  </si>
  <si>
    <t>Accrued expenses and amounts due</t>
  </si>
  <si>
    <t>Prepayment to Ikaria</t>
  </si>
  <si>
    <t>Ikaria | License Agreement</t>
  </si>
  <si>
    <t>Royalty to related party (as a percent)</t>
  </si>
  <si>
    <t>5.00%</t>
  </si>
  <si>
    <t>Ikaria | Agreements Not to Compete</t>
  </si>
  <si>
    <t>Term of agreement</t>
  </si>
  <si>
    <t>Monthly service fee</t>
  </si>
  <si>
    <t>Ikaria | Services agreement entered into January 2015</t>
  </si>
  <si>
    <t>Service fee</t>
  </si>
  <si>
    <t>Monthly additional service fee</t>
  </si>
  <si>
    <t>Ikaria | Device supply agreement</t>
  </si>
  <si>
    <t>Ikaria | Drug supply agreement</t>
  </si>
  <si>
    <t>Affiliated Entity | License Agreement</t>
  </si>
  <si>
    <t>Perpetual royalty (as a percent)</t>
  </si>
  <si>
    <t>3.00%</t>
  </si>
  <si>
    <t>Affiliated Entity | Device supply agreement</t>
  </si>
  <si>
    <t>Affiliated Entity | Drug supply agreement</t>
  </si>
  <si>
    <t>Payment to Ikaria</t>
  </si>
  <si>
    <t>Amount to be incurred for certain services provided by Ikaria</t>
  </si>
  <si>
    <t>Related-Party Transactions (Service Agreement) (Details) - Ikaria - USD ($)</t>
  </si>
  <si>
    <t>Transition services agreement (TSA)</t>
  </si>
  <si>
    <t>Expenses in connection with the agreement</t>
  </si>
  <si>
    <t>Services agreement entered into January 2015</t>
  </si>
  <si>
    <t>Related party operating expenses</t>
  </si>
  <si>
    <t>Other Operating Income | Services agreement entered into January 2015</t>
  </si>
  <si>
    <t>Commitments and Contingencies - Summary of Operating Lease Obligations (Details) $ in Thousands</t>
  </si>
  <si>
    <t>Operating lease, due in less than 1 year</t>
  </si>
  <si>
    <t>Operating lease, due in second year</t>
  </si>
  <si>
    <t>Operating lease, due in third year</t>
  </si>
  <si>
    <t>Operating lease, due in fourth year</t>
  </si>
  <si>
    <t>Operating lease, due in fifth year</t>
  </si>
  <si>
    <t>Operating lease, due after fifth year</t>
  </si>
  <si>
    <t>Operating lease, total</t>
  </si>
  <si>
    <t>Commitments and Contingencies - Narrative - USD ($) $ in Millions</t>
  </si>
  <si>
    <t>Rent expense</t>
  </si>
  <si>
    <t>Net Loss Per Share/Unit - Narrative - shares</t>
  </si>
  <si>
    <t>Net Loss Per Share</t>
  </si>
  <si>
    <t>Warrants, outstanding</t>
  </si>
  <si>
    <t>Options to purchase units outstanding</t>
  </si>
  <si>
    <t>Antidilutive securities excluded from computation of weighted average units outstanding</t>
  </si>
  <si>
    <t>Restricted Stock [Member]</t>
  </si>
  <si>
    <t>Fair Value Measurements (Details) - USD ($) $ in Thousands</t>
  </si>
  <si>
    <t>Fair Value, Assets and Liabilities Measured on Recurring and Nonrecurring Basis [Line Items]</t>
  </si>
  <si>
    <t>Fair Value Assumptions, Risk Free Interest Rate</t>
  </si>
  <si>
    <t>1.78%</t>
  </si>
  <si>
    <t>1.91%</t>
  </si>
  <si>
    <t>Derivative Liability, Current</t>
  </si>
  <si>
    <t>Fair Value Assumptions, Expected Volatility Rate</t>
  </si>
  <si>
    <t>81.98%</t>
  </si>
  <si>
    <t>83.73%</t>
  </si>
  <si>
    <t>Fair Value Assumptions, Expected Term</t>
  </si>
  <si>
    <t>4 years 10 months 24 days</t>
  </si>
  <si>
    <t>Fair Value Assumptions, Expected Dividend Rate</t>
  </si>
  <si>
    <t>Fair Value, Measurements, Recurring [Member] | Marketable Securities [Member]</t>
  </si>
  <si>
    <t>Fair Value, Measurements, Recurring [Member] | Level 1</t>
  </si>
  <si>
    <t>Warrant, Fair Value Disclosure</t>
  </si>
  <si>
    <t>Fair Value, Measurements, Recurring [Member] | Level 1 | Marketable Securities [Member]</t>
  </si>
  <si>
    <t>Fair Value, Measurements, Recurring [Member] | Level 2</t>
  </si>
  <si>
    <t>Fair Value, Measurements, Recurring [Member] | Level 2 | Marketable Securities [Member]</t>
  </si>
  <si>
    <t>Fair Value, Measurements, Recurring [Member] | Level 3</t>
  </si>
  <si>
    <t>Fair Value, Measurements, Recurring [Member] | Level 3 | Marketable Securities [Member]</t>
  </si>
  <si>
    <t>Marketable Securities (Details) - USD ($) $ in Thousands</t>
  </si>
  <si>
    <t>Amortized Cost</t>
  </si>
  <si>
    <t>Gross Unrealized Gains</t>
  </si>
  <si>
    <t>Gross Unrealized Losses</t>
  </si>
  <si>
    <t>Fair Value</t>
  </si>
  <si>
    <t>Certificates of deposit</t>
  </si>
  <si>
    <t>Corporate bonds</t>
  </si>
  <si>
    <t>Agency bonds</t>
  </si>
  <si>
    <t>Marketable Securities (Available-for-sale Securities) - USD ($) $ in Thousands</t>
  </si>
  <si>
    <t>Available-for-sale Securities, Amortized Cost Basis</t>
  </si>
  <si>
    <t>Due within one year</t>
  </si>
  <si>
    <t>Due after one year through two years</t>
  </si>
  <si>
    <t>Available-for-sale Securities, Accumulated Gross Unrealized Gain, before Tax</t>
  </si>
  <si>
    <t>Available-for-sale Securities, Accumulated Gross Unrealized Loss, before Tax</t>
  </si>
  <si>
    <t>Agency Securities [Member]</t>
  </si>
  <si>
    <t>Corporate Bond Securities [Member]</t>
  </si>
  <si>
    <t>Certificates of Deposit [Member]</t>
  </si>
  <si>
    <t>Quarterly Financial Data (unaudited) (Details) - USD ($) $ / shares in Units, $ in Thousands</t>
  </si>
  <si>
    <t>Comprehensive loss</t>
  </si>
  <si>
    <t>Weighted average shares outstanding:</t>
  </si>
  <si>
    <t>Warrants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1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32039496</v>
      </c>
    </row>
    <row r="13" spans="1:4">
      <c r="A13" s="4" t="s">
        <v>22</v>
      </c>
      <c r="B13" s="5" t="n">
        <v>2016</v>
      </c>
    </row>
    <row r="14" spans="1:4">
      <c r="A14" s="4" t="s">
        <v>23</v>
      </c>
      <c r="B14" s="4" t="s">
        <v>24</v>
      </c>
    </row>
    <row r="15" spans="1:4">
      <c r="A15" s="4" t="s">
        <v>25</v>
      </c>
      <c r="B15" s="4" t="s">
        <v>26</v>
      </c>
    </row>
    <row r="16" spans="1:4">
      <c r="A16" s="4" t="s">
        <v>27</v>
      </c>
      <c r="B16" s="4" t="s">
        <v>26</v>
      </c>
    </row>
    <row r="17" spans="1:4">
      <c r="A17" s="4" t="s">
        <v>28</v>
      </c>
      <c r="D17" s="6" t="n">
        <v>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53</v>
      </c>
      <c r="C3" s="7" t="n">
        <v>6260</v>
      </c>
    </row>
    <row r="4" spans="1:3">
      <c r="A4" s="4" t="s">
        <v>33</v>
      </c>
      <c r="B4" s="5" t="n">
        <v>150</v>
      </c>
      <c r="C4" s="5" t="n">
        <v>0</v>
      </c>
    </row>
    <row r="5" spans="1:3">
      <c r="A5" s="4" t="s">
        <v>34</v>
      </c>
      <c r="B5" s="5" t="n">
        <v>5571</v>
      </c>
    </row>
    <row r="6" spans="1:3">
      <c r="A6" s="4" t="s">
        <v>35</v>
      </c>
      <c r="C6" s="5" t="n">
        <v>17807</v>
      </c>
    </row>
    <row r="7" spans="1:3">
      <c r="A7" s="4" t="s">
        <v>36</v>
      </c>
      <c r="B7" s="5" t="n">
        <v>6331</v>
      </c>
      <c r="C7" s="5" t="n">
        <v>5385</v>
      </c>
    </row>
    <row r="8" spans="1:3">
      <c r="A8" s="4" t="s">
        <v>37</v>
      </c>
      <c r="B8" s="5" t="n">
        <v>26505</v>
      </c>
      <c r="C8" s="5" t="n">
        <v>29452</v>
      </c>
    </row>
    <row r="9" spans="1:3">
      <c r="A9" s="4" t="s">
        <v>38</v>
      </c>
      <c r="B9" s="5" t="n">
        <v>307</v>
      </c>
      <c r="C9" s="5" t="n">
        <v>457</v>
      </c>
    </row>
    <row r="10" spans="1:3">
      <c r="A10" s="4" t="s">
        <v>39</v>
      </c>
      <c r="B10" s="5" t="n">
        <v>1491</v>
      </c>
      <c r="C10" s="5" t="n">
        <v>6701</v>
      </c>
    </row>
    <row r="11" spans="1:3">
      <c r="A11" s="4" t="s">
        <v>40</v>
      </c>
      <c r="B11" s="5" t="n">
        <v>1399</v>
      </c>
      <c r="C11" s="5" t="n">
        <v>1799</v>
      </c>
    </row>
    <row r="12" spans="1:3">
      <c r="A12" s="4" t="s">
        <v>41</v>
      </c>
      <c r="B12" s="5" t="n">
        <v>29702</v>
      </c>
      <c r="C12" s="5" t="n">
        <v>38409</v>
      </c>
    </row>
    <row r="13" spans="1:3">
      <c r="A13" s="3" t="s">
        <v>42</v>
      </c>
    </row>
    <row r="14" spans="1:3">
      <c r="A14" s="4" t="s">
        <v>43</v>
      </c>
      <c r="B14" s="5" t="n">
        <v>2807</v>
      </c>
      <c r="C14" s="5" t="n">
        <v>1613</v>
      </c>
    </row>
    <row r="15" spans="1:3">
      <c r="A15" s="4" t="s">
        <v>44</v>
      </c>
      <c r="B15" s="5" t="n">
        <v>2573</v>
      </c>
      <c r="C15" s="5" t="n">
        <v>4078</v>
      </c>
    </row>
    <row r="16" spans="1:3">
      <c r="A16" s="4" t="s">
        <v>45</v>
      </c>
      <c r="B16" s="5" t="n">
        <v>922</v>
      </c>
      <c r="C16" s="5" t="n">
        <v>2234</v>
      </c>
    </row>
    <row r="17" spans="1:3">
      <c r="A17" s="4" t="s">
        <v>46</v>
      </c>
      <c r="B17" s="5" t="n">
        <v>5215</v>
      </c>
    </row>
    <row r="18" spans="1:3">
      <c r="A18" s="4" t="s">
        <v>47</v>
      </c>
      <c r="B18" s="5" t="n">
        <v>193</v>
      </c>
      <c r="C18" s="5" t="n">
        <v>148</v>
      </c>
    </row>
    <row r="19" spans="1:3">
      <c r="A19" s="4" t="s">
        <v>48</v>
      </c>
      <c r="B19" s="5" t="n">
        <v>6495</v>
      </c>
      <c r="C19" s="5" t="n">
        <v>8073</v>
      </c>
    </row>
    <row r="20" spans="1:3">
      <c r="A20" s="4" t="s">
        <v>49</v>
      </c>
      <c r="B20" s="5" t="n">
        <v>5215</v>
      </c>
      <c r="C20" s="5" t="n">
        <v>0</v>
      </c>
    </row>
    <row r="21" spans="1:3">
      <c r="A21" s="4" t="s">
        <v>50</v>
      </c>
      <c r="B21" s="5" t="n">
        <v>11710</v>
      </c>
      <c r="C21" s="5" t="n">
        <v>8073</v>
      </c>
    </row>
    <row r="22" spans="1:3">
      <c r="A22" s="4" t="s">
        <v>51</v>
      </c>
      <c r="B22" s="4" t="s">
        <v>52</v>
      </c>
      <c r="C22" s="4" t="s">
        <v>52</v>
      </c>
    </row>
    <row r="23" spans="1:3">
      <c r="A23" s="3" t="s">
        <v>53</v>
      </c>
    </row>
    <row r="24" spans="1:3">
      <c r="A24" s="4" t="s">
        <v>54</v>
      </c>
      <c r="B24" s="5" t="n">
        <v>317</v>
      </c>
      <c r="C24" s="5" t="n">
        <v>131</v>
      </c>
    </row>
    <row r="25" spans="1:3">
      <c r="A25" s="4" t="s">
        <v>55</v>
      </c>
      <c r="B25" s="5" t="n">
        <v>0</v>
      </c>
      <c r="C25" s="5" t="n">
        <v>0</v>
      </c>
    </row>
    <row r="26" spans="1:3">
      <c r="A26" s="4" t="s">
        <v>56</v>
      </c>
      <c r="B26" s="5" t="n">
        <v>142167</v>
      </c>
      <c r="C26" s="5" t="n">
        <v>130902</v>
      </c>
    </row>
    <row r="27" spans="1:3">
      <c r="A27" s="4" t="s">
        <v>57</v>
      </c>
      <c r="B27" s="5" t="n">
        <v>0</v>
      </c>
      <c r="C27" s="5" t="n">
        <v>-19</v>
      </c>
    </row>
    <row r="28" spans="1:3">
      <c r="A28" s="4" t="s">
        <v>58</v>
      </c>
      <c r="B28" s="5" t="n">
        <v>-124492</v>
      </c>
      <c r="C28" s="5" t="n">
        <v>-100678</v>
      </c>
    </row>
    <row r="29" spans="1:3">
      <c r="A29" s="4" t="s">
        <v>59</v>
      </c>
      <c r="B29" s="5" t="n">
        <v>17992</v>
      </c>
      <c r="C29" s="5" t="n">
        <v>30336</v>
      </c>
    </row>
    <row r="30" spans="1:3">
      <c r="A30" s="4" t="s">
        <v>60</v>
      </c>
      <c r="B30" s="7" t="n">
        <v>29702</v>
      </c>
      <c r="C30" s="7" t="n">
        <v>38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row r="5" spans="1:2">
      <c r="A5" s="4" t="s">
        <v>223</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00</v>
      </c>
      <c r="B6" s="4" t="s">
        <v>232</v>
      </c>
    </row>
    <row r="7" spans="1:2">
      <c r="A7" s="4" t="s">
        <v>223</v>
      </c>
      <c r="B7" s="4" t="s">
        <v>233</v>
      </c>
    </row>
    <row r="8" spans="1:2">
      <c r="A8" s="4" t="s">
        <v>197</v>
      </c>
      <c r="B8" s="4" t="s">
        <v>234</v>
      </c>
    </row>
    <row r="9" spans="1:2">
      <c r="A9" s="4" t="s">
        <v>215</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6</v>
      </c>
      <c r="B1" s="2" t="s">
        <v>1</v>
      </c>
    </row>
    <row r="2" spans="1:3">
      <c r="B2" s="2" t="s">
        <v>2</v>
      </c>
      <c r="C2" s="2" t="s">
        <v>30</v>
      </c>
    </row>
    <row r="3" spans="1:3">
      <c r="A3" s="3" t="s">
        <v>198</v>
      </c>
    </row>
    <row r="4" spans="1:3">
      <c r="A4" s="4" t="s">
        <v>247</v>
      </c>
      <c r="B4" s="4" t="s">
        <v>248</v>
      </c>
    </row>
    <row r="5" spans="1:3">
      <c r="A5" s="4" t="s">
        <v>249</v>
      </c>
      <c r="B5" s="4" t="s">
        <v>250</v>
      </c>
      <c r="C5" s="4" t="s">
        <v>2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row>
    <row r="7" spans="1:2">
      <c r="A7" s="3" t="s">
        <v>200</v>
      </c>
    </row>
    <row r="8" spans="1:2">
      <c r="A8" s="4" t="s">
        <v>258</v>
      </c>
      <c r="B8" s="4" t="s">
        <v>259</v>
      </c>
    </row>
    <row r="9" spans="1:2">
      <c r="A9" s="4" t="s">
        <v>260</v>
      </c>
    </row>
    <row r="10" spans="1:2">
      <c r="A10" s="3" t="s">
        <v>200</v>
      </c>
    </row>
    <row r="11" spans="1:2">
      <c r="A11" s="4" t="s">
        <v>258</v>
      </c>
      <c r="B11" s="4" t="s">
        <v>261</v>
      </c>
    </row>
    <row r="12" spans="1:2">
      <c r="A12" s="4" t="s">
        <v>262</v>
      </c>
      <c r="B12"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4" t="s">
        <v>62</v>
      </c>
      <c r="B2" s="5" t="n">
        <v>5000000</v>
      </c>
      <c r="C2" s="5" t="n">
        <v>5000000</v>
      </c>
    </row>
    <row r="3" spans="1:3">
      <c r="A3" s="4" t="s">
        <v>63</v>
      </c>
      <c r="B3" s="5" t="n">
        <v>31702624</v>
      </c>
      <c r="C3" s="5" t="n">
        <v>13130800</v>
      </c>
    </row>
    <row r="4" spans="1:3">
      <c r="A4" s="4" t="s">
        <v>64</v>
      </c>
      <c r="B4" s="5" t="n">
        <v>125000000</v>
      </c>
      <c r="C4" s="5" t="n">
        <v>125000000</v>
      </c>
    </row>
    <row r="5" spans="1:3">
      <c r="A5" s="4" t="s">
        <v>65</v>
      </c>
      <c r="B5" s="8" t="n">
        <v>0.0001</v>
      </c>
      <c r="C5" s="8" t="n">
        <v>0.0001</v>
      </c>
    </row>
    <row r="6" spans="1:3">
      <c r="A6" s="4" t="s">
        <v>66</v>
      </c>
      <c r="B6" s="5" t="n">
        <v>31702624</v>
      </c>
      <c r="C6" s="5" t="n">
        <v>13130800</v>
      </c>
    </row>
    <row r="7" spans="1:3">
      <c r="A7" s="4" t="s">
        <v>67</v>
      </c>
      <c r="B7" s="5" t="n">
        <v>0</v>
      </c>
      <c r="C7" s="5" t="n">
        <v>0</v>
      </c>
    </row>
    <row r="8" spans="1:3">
      <c r="A8" s="4" t="s">
        <v>68</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70</v>
      </c>
      <c r="B1" s="2" t="s">
        <v>1</v>
      </c>
    </row>
    <row r="2" spans="1:3">
      <c r="B2" s="2" t="s">
        <v>2</v>
      </c>
      <c r="C2" s="2" t="s">
        <v>30</v>
      </c>
    </row>
    <row r="3" spans="1:3">
      <c r="A3" s="3" t="s">
        <v>213</v>
      </c>
    </row>
    <row r="4" spans="1:3">
      <c r="A4" s="4" t="s">
        <v>271</v>
      </c>
      <c r="B4" s="4" t="s">
        <v>272</v>
      </c>
      <c r="C4"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74</v>
      </c>
      <c r="B1" s="2" t="s">
        <v>1</v>
      </c>
    </row>
    <row r="2" spans="1:3">
      <c r="B2" s="2" t="s">
        <v>2</v>
      </c>
      <c r="C2" s="2" t="s">
        <v>30</v>
      </c>
    </row>
    <row r="3" spans="1:3">
      <c r="A3" s="3" t="s">
        <v>275</v>
      </c>
    </row>
    <row r="4" spans="1:3">
      <c r="A4" s="4" t="s">
        <v>276</v>
      </c>
      <c r="B4" s="4" t="s">
        <v>277</v>
      </c>
      <c r="C4" s="4" t="s">
        <v>278</v>
      </c>
    </row>
    <row r="5" spans="1:3">
      <c r="A5" s="4" t="s">
        <v>279</v>
      </c>
      <c r="B5"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0</v>
      </c>
    </row>
    <row r="4" spans="1:2">
      <c r="A4" s="4" t="s">
        <v>282</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7"/>
    <col customWidth="1" max="6" min="6" width="21"/>
    <col customWidth="1" max="7" min="7" width="21"/>
    <col customWidth="1" max="8" min="8" width="21"/>
    <col customWidth="1" max="9" min="9" width="27"/>
    <col customWidth="1" max="10" min="10" width="21"/>
    <col customWidth="1" max="11" min="11" width="21"/>
  </cols>
  <sheetData>
    <row r="1" spans="1:11">
      <c r="A1" s="1" t="s">
        <v>286</v>
      </c>
      <c r="B1" s="2" t="s">
        <v>287</v>
      </c>
      <c r="C1" s="2" t="s">
        <v>288</v>
      </c>
      <c r="D1" s="2" t="s">
        <v>289</v>
      </c>
      <c r="E1" s="2" t="s">
        <v>290</v>
      </c>
      <c r="F1" s="2" t="s">
        <v>291</v>
      </c>
      <c r="G1" s="2" t="s">
        <v>292</v>
      </c>
      <c r="H1" s="2" t="s">
        <v>293</v>
      </c>
      <c r="I1" s="2" t="s">
        <v>294</v>
      </c>
      <c r="J1" s="2" t="s">
        <v>295</v>
      </c>
      <c r="K1" s="2" t="s">
        <v>296</v>
      </c>
    </row>
    <row r="2" spans="1:11">
      <c r="A2" s="3" t="s">
        <v>183</v>
      </c>
    </row>
    <row r="3" spans="1:11">
      <c r="A3" s="4" t="s">
        <v>297</v>
      </c>
      <c r="D3" s="10" t="n">
        <v>0.079836</v>
      </c>
    </row>
    <row r="4" spans="1:11">
      <c r="A4" s="4" t="s">
        <v>298</v>
      </c>
      <c r="E4" s="7" t="n">
        <v>18500</v>
      </c>
    </row>
    <row r="5" spans="1:11">
      <c r="A5" s="4" t="s">
        <v>299</v>
      </c>
      <c r="E5" s="5" t="n">
        <v>80000</v>
      </c>
    </row>
    <row r="6" spans="1:11">
      <c r="A6" s="4" t="s">
        <v>300</v>
      </c>
      <c r="F6" s="7" t="n">
        <v>3300</v>
      </c>
    </row>
    <row r="7" spans="1:11">
      <c r="A7" s="4" t="s">
        <v>301</v>
      </c>
      <c r="B7" s="5" t="n">
        <v>17142858</v>
      </c>
    </row>
    <row r="8" spans="1:11">
      <c r="A8" s="4" t="s">
        <v>302</v>
      </c>
      <c r="B8" s="5" t="n">
        <v>17142858</v>
      </c>
    </row>
    <row r="9" spans="1:11">
      <c r="A9" s="4" t="s">
        <v>303</v>
      </c>
      <c r="B9" s="9" t="n">
        <v>0.7</v>
      </c>
      <c r="C9" s="7" t="n">
        <v>12</v>
      </c>
    </row>
    <row r="10" spans="1:11">
      <c r="A10" s="4" t="s">
        <v>304</v>
      </c>
      <c r="B10" s="7" t="n">
        <v>800</v>
      </c>
    </row>
    <row r="11" spans="1:11">
      <c r="A11" s="4" t="s">
        <v>305</v>
      </c>
      <c r="B11" s="7" t="n">
        <v>300</v>
      </c>
    </row>
    <row r="12" spans="1:11">
      <c r="A12" s="4" t="s">
        <v>306</v>
      </c>
      <c r="I12" s="7" t="n">
        <v>2200</v>
      </c>
    </row>
    <row r="13" spans="1:11">
      <c r="A13" s="4" t="s">
        <v>307</v>
      </c>
      <c r="I13" s="7" t="n">
        <v>2144</v>
      </c>
      <c r="J13" s="7" t="n">
        <v>0</v>
      </c>
      <c r="K13" s="7" t="n">
        <v>0</v>
      </c>
    </row>
    <row r="14" spans="1:11">
      <c r="A14" s="4" t="s">
        <v>308</v>
      </c>
      <c r="B14" s="5" t="n">
        <v>17142858</v>
      </c>
    </row>
    <row r="15" spans="1:11">
      <c r="A15" s="4" t="s">
        <v>309</v>
      </c>
      <c r="B15" s="7" t="n">
        <v>10900</v>
      </c>
      <c r="J15" s="7" t="n">
        <v>51915</v>
      </c>
    </row>
    <row r="16" spans="1:11">
      <c r="A16" s="4" t="s">
        <v>109</v>
      </c>
    </row>
    <row r="17" spans="1:11">
      <c r="A17" s="3" t="s">
        <v>183</v>
      </c>
    </row>
    <row r="18" spans="1:11">
      <c r="A18" s="4" t="s">
        <v>301</v>
      </c>
      <c r="I18" s="5" t="n">
        <v>1025793</v>
      </c>
    </row>
    <row r="19" spans="1:11">
      <c r="A19" s="4" t="s">
        <v>309</v>
      </c>
      <c r="I19" s="7" t="n">
        <v>2109</v>
      </c>
    </row>
    <row r="20" spans="1:11">
      <c r="A20" s="4" t="s">
        <v>310</v>
      </c>
    </row>
    <row r="21" spans="1:11">
      <c r="A21" s="3" t="s">
        <v>183</v>
      </c>
    </row>
    <row r="22" spans="1:11">
      <c r="A22" s="4" t="s">
        <v>301</v>
      </c>
      <c r="C22" s="5" t="n">
        <v>5000000</v>
      </c>
    </row>
    <row r="23" spans="1:11">
      <c r="A23" s="4" t="s">
        <v>303</v>
      </c>
      <c r="C23" s="7" t="n">
        <v>12</v>
      </c>
    </row>
    <row r="24" spans="1:11">
      <c r="A24" s="4" t="s">
        <v>311</v>
      </c>
      <c r="C24" s="7" t="n">
        <v>51900</v>
      </c>
    </row>
    <row r="25" spans="1:11">
      <c r="A25" s="4" t="s">
        <v>304</v>
      </c>
      <c r="C25" s="5" t="n">
        <v>4200</v>
      </c>
    </row>
    <row r="26" spans="1:11">
      <c r="A26" s="4" t="s">
        <v>305</v>
      </c>
      <c r="C26" s="7" t="n">
        <v>3900</v>
      </c>
    </row>
    <row r="27" spans="1:11">
      <c r="A27" s="4" t="s">
        <v>106</v>
      </c>
    </row>
    <row r="28" spans="1:11">
      <c r="A28" s="3" t="s">
        <v>183</v>
      </c>
    </row>
    <row r="29" spans="1:11">
      <c r="A29" s="4" t="s">
        <v>309</v>
      </c>
      <c r="I29" s="7" t="n">
        <v>6712</v>
      </c>
    </row>
    <row r="30" spans="1:11">
      <c r="A30" s="4" t="s">
        <v>312</v>
      </c>
    </row>
    <row r="31" spans="1:11">
      <c r="A31" s="3" t="s">
        <v>183</v>
      </c>
    </row>
    <row r="32" spans="1:11">
      <c r="A32" s="4" t="s">
        <v>298</v>
      </c>
      <c r="E32" s="7" t="n">
        <v>18500</v>
      </c>
    </row>
    <row r="33" spans="1:11">
      <c r="A33" s="4" t="s">
        <v>313</v>
      </c>
      <c r="E33" s="4" t="s">
        <v>314</v>
      </c>
    </row>
    <row r="34" spans="1:11">
      <c r="A34" s="4" t="s">
        <v>300</v>
      </c>
      <c r="F34" s="7" t="n">
        <v>3300</v>
      </c>
    </row>
    <row r="35" spans="1:11">
      <c r="A35" s="4" t="s">
        <v>315</v>
      </c>
    </row>
    <row r="36" spans="1:11">
      <c r="A36" s="3" t="s">
        <v>183</v>
      </c>
    </row>
    <row r="37" spans="1:11">
      <c r="A37" s="4" t="s">
        <v>316</v>
      </c>
      <c r="E37" s="5" t="n">
        <v>1</v>
      </c>
    </row>
    <row r="38" spans="1:11">
      <c r="A38" s="4" t="s">
        <v>317</v>
      </c>
    </row>
    <row r="39" spans="1:11">
      <c r="A39" s="3" t="s">
        <v>183</v>
      </c>
    </row>
    <row r="40" spans="1:11">
      <c r="A40" s="4" t="s">
        <v>318</v>
      </c>
      <c r="E40" s="7" t="n">
        <v>80000</v>
      </c>
    </row>
    <row r="41" spans="1:11">
      <c r="A41" s="4" t="s">
        <v>299</v>
      </c>
      <c r="E41" s="7" t="n">
        <v>80000</v>
      </c>
    </row>
    <row r="42" spans="1:11">
      <c r="A42" s="4" t="s">
        <v>319</v>
      </c>
    </row>
    <row r="43" spans="1:11">
      <c r="A43" s="3" t="s">
        <v>183</v>
      </c>
    </row>
    <row r="44" spans="1:11">
      <c r="A44" s="4" t="s">
        <v>320</v>
      </c>
      <c r="G44" s="5" t="n">
        <v>2</v>
      </c>
      <c r="H44"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321</v>
      </c>
      <c r="B1" s="2" t="s">
        <v>322</v>
      </c>
      <c r="C1" s="2" t="s">
        <v>323</v>
      </c>
      <c r="D1" s="2" t="s">
        <v>295</v>
      </c>
      <c r="E1" s="2" t="s">
        <v>296</v>
      </c>
      <c r="F1" s="2" t="s">
        <v>324</v>
      </c>
      <c r="G1" s="2" t="s">
        <v>325</v>
      </c>
      <c r="H1" s="2" t="s">
        <v>326</v>
      </c>
    </row>
    <row r="2" spans="1:8">
      <c r="A2" s="3" t="s">
        <v>327</v>
      </c>
    </row>
    <row r="3" spans="1:8">
      <c r="A3" s="4" t="s">
        <v>58</v>
      </c>
      <c r="C3" s="7" t="n">
        <v>124492</v>
      </c>
      <c r="D3" s="7" t="n">
        <v>100678</v>
      </c>
    </row>
    <row r="4" spans="1:8">
      <c r="A4" s="4" t="s">
        <v>87</v>
      </c>
      <c r="C4" s="7" t="n">
        <v>17992</v>
      </c>
      <c r="D4" s="7" t="n">
        <v>30336</v>
      </c>
      <c r="E4" s="7" t="n">
        <v>22937</v>
      </c>
      <c r="G4" s="7" t="n">
        <v>-4449</v>
      </c>
      <c r="H4" s="7" t="n">
        <v>-15737</v>
      </c>
    </row>
    <row r="5" spans="1:8">
      <c r="A5" s="4" t="s">
        <v>328</v>
      </c>
      <c r="F5" s="7" t="n">
        <v>75600</v>
      </c>
    </row>
    <row r="6" spans="1:8">
      <c r="A6" s="4" t="s">
        <v>329</v>
      </c>
      <c r="F6" s="7" t="n">
        <v>80000</v>
      </c>
    </row>
    <row r="7" spans="1:8">
      <c r="A7" s="4" t="s">
        <v>330</v>
      </c>
      <c r="C7" s="5" t="n">
        <v>1</v>
      </c>
    </row>
    <row r="8" spans="1:8">
      <c r="A8" s="4" t="s">
        <v>331</v>
      </c>
      <c r="D8" s="4" t="s">
        <v>332</v>
      </c>
    </row>
    <row r="9" spans="1:8">
      <c r="A9" s="4" t="s">
        <v>333</v>
      </c>
      <c r="B9" s="7" t="n">
        <v>17900</v>
      </c>
      <c r="C9" s="7" t="n">
        <v>49762</v>
      </c>
      <c r="D9" s="7" t="n">
        <v>40463</v>
      </c>
    </row>
    <row r="10" spans="1:8">
      <c r="A10" s="4" t="s">
        <v>143</v>
      </c>
      <c r="B10" s="7" t="n">
        <v>8100</v>
      </c>
      <c r="D10" s="5" t="n">
        <v>8085</v>
      </c>
    </row>
    <row r="11" spans="1:8">
      <c r="A11" s="4" t="s">
        <v>334</v>
      </c>
    </row>
    <row r="12" spans="1:8">
      <c r="A12" s="3" t="s">
        <v>327</v>
      </c>
    </row>
    <row r="13" spans="1:8">
      <c r="A13" s="4" t="s">
        <v>58</v>
      </c>
      <c r="G13" s="5" t="n">
        <v>-182000</v>
      </c>
    </row>
    <row r="14" spans="1:8">
      <c r="A14" s="4" t="s">
        <v>335</v>
      </c>
    </row>
    <row r="15" spans="1:8">
      <c r="A15" s="3" t="s">
        <v>327</v>
      </c>
    </row>
    <row r="16" spans="1:8">
      <c r="A16" s="4" t="s">
        <v>87</v>
      </c>
      <c r="C16" s="7" t="n">
        <v>-124492</v>
      </c>
      <c r="D16" s="7" t="n">
        <v>-100678</v>
      </c>
      <c r="E16" s="7" t="n">
        <v>-54219</v>
      </c>
      <c r="G16" s="7" t="n">
        <v>-181970</v>
      </c>
      <c r="H16" s="7" t="n">
        <v>-1765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3"/>
    <col customWidth="1" max="7" min="7" width="15"/>
    <col customWidth="1" max="8" min="8" width="14"/>
    <col customWidth="1" max="9" min="9" width="14"/>
    <col customWidth="1" max="10" min="10" width="14"/>
  </cols>
  <sheetData>
    <row r="1" spans="1:10">
      <c r="A1" s="1" t="s">
        <v>336</v>
      </c>
      <c r="B1" s="2" t="s">
        <v>337</v>
      </c>
      <c r="C1" s="2" t="s">
        <v>2</v>
      </c>
      <c r="D1" s="2" t="s">
        <v>30</v>
      </c>
      <c r="E1" s="2" t="s">
        <v>76</v>
      </c>
      <c r="F1" s="2" t="s">
        <v>338</v>
      </c>
      <c r="G1" s="2" t="s">
        <v>339</v>
      </c>
      <c r="H1" s="2" t="s">
        <v>340</v>
      </c>
      <c r="I1" s="2" t="s">
        <v>341</v>
      </c>
      <c r="J1" s="2" t="s">
        <v>342</v>
      </c>
    </row>
    <row r="2" spans="1:10">
      <c r="A2" s="3" t="s">
        <v>343</v>
      </c>
    </row>
    <row r="3" spans="1:10">
      <c r="A3" s="4" t="s">
        <v>344</v>
      </c>
      <c r="C3" s="7" t="n">
        <v>5842000</v>
      </c>
      <c r="D3" s="7" t="n">
        <v>4551000</v>
      </c>
    </row>
    <row r="4" spans="1:10">
      <c r="A4" s="4" t="s">
        <v>345</v>
      </c>
      <c r="C4" s="5" t="n">
        <v>1406000</v>
      </c>
    </row>
    <row r="5" spans="1:10">
      <c r="A5" s="4" t="s">
        <v>346</v>
      </c>
      <c r="B5" s="9" t="n">
        <v>0.7</v>
      </c>
      <c r="I5" s="7" t="n">
        <v>12</v>
      </c>
    </row>
    <row r="6" spans="1:10">
      <c r="A6" s="4" t="s">
        <v>347</v>
      </c>
      <c r="F6" s="7" t="n">
        <v>5700000</v>
      </c>
      <c r="G6" s="7" t="n">
        <v>30000000</v>
      </c>
    </row>
    <row r="7" spans="1:10">
      <c r="A7" s="4" t="s">
        <v>348</v>
      </c>
      <c r="B7" s="5" t="n">
        <v>17142858</v>
      </c>
    </row>
    <row r="8" spans="1:10">
      <c r="A8" s="4" t="s">
        <v>349</v>
      </c>
      <c r="B8" s="5" t="n">
        <v>17142858</v>
      </c>
    </row>
    <row r="9" spans="1:10">
      <c r="A9" s="4" t="s">
        <v>306</v>
      </c>
      <c r="C9" s="5" t="n">
        <v>2200000</v>
      </c>
    </row>
    <row r="10" spans="1:10">
      <c r="A10" s="4" t="s">
        <v>307</v>
      </c>
      <c r="C10" s="5" t="n">
        <v>2144000</v>
      </c>
      <c r="D10" s="5" t="n">
        <v>0</v>
      </c>
      <c r="E10" s="7" t="n">
        <v>0</v>
      </c>
    </row>
    <row r="11" spans="1:10">
      <c r="A11" s="4" t="s">
        <v>350</v>
      </c>
      <c r="B11" s="5" t="n">
        <v>17142858</v>
      </c>
    </row>
    <row r="12" spans="1:10">
      <c r="A12" s="4" t="s">
        <v>351</v>
      </c>
      <c r="B12" s="9" t="n">
        <v>0.8</v>
      </c>
    </row>
    <row r="13" spans="1:10">
      <c r="A13" s="4" t="s">
        <v>352</v>
      </c>
      <c r="B13" s="4" t="s">
        <v>353</v>
      </c>
    </row>
    <row r="14" spans="1:10">
      <c r="A14" s="4" t="s">
        <v>309</v>
      </c>
      <c r="B14" s="7" t="n">
        <v>10900000</v>
      </c>
      <c r="D14" s="5" t="n">
        <v>51915000</v>
      </c>
    </row>
    <row r="15" spans="1:10">
      <c r="A15" s="4" t="s">
        <v>32</v>
      </c>
      <c r="C15" s="5" t="n">
        <v>14453000</v>
      </c>
      <c r="D15" s="5" t="n">
        <v>6260000</v>
      </c>
      <c r="E15" s="7" t="n">
        <v>16815000</v>
      </c>
      <c r="J15" s="7" t="n">
        <v>0</v>
      </c>
    </row>
    <row r="16" spans="1:10">
      <c r="A16" s="4" t="s">
        <v>35</v>
      </c>
      <c r="D16" s="5" t="n">
        <v>17807000</v>
      </c>
    </row>
    <row r="17" spans="1:10">
      <c r="A17" s="4" t="s">
        <v>304</v>
      </c>
      <c r="B17" s="5" t="n">
        <v>800000</v>
      </c>
    </row>
    <row r="18" spans="1:10">
      <c r="A18" s="4" t="s">
        <v>305</v>
      </c>
      <c r="B18" s="7" t="n">
        <v>300000</v>
      </c>
    </row>
    <row r="19" spans="1:10">
      <c r="A19" s="4" t="s">
        <v>354</v>
      </c>
    </row>
    <row r="20" spans="1:10">
      <c r="A20" s="3" t="s">
        <v>343</v>
      </c>
    </row>
    <row r="21" spans="1:10">
      <c r="A21" s="4" t="s">
        <v>344</v>
      </c>
      <c r="H21" s="7" t="n">
        <v>6000000</v>
      </c>
    </row>
    <row r="22" spans="1:10">
      <c r="A22" s="4" t="s">
        <v>355</v>
      </c>
      <c r="C22" s="7" t="n">
        <v>7248000</v>
      </c>
      <c r="D22" s="7" t="n">
        <v>11252000</v>
      </c>
    </row>
    <row r="23" spans="1:10">
      <c r="A23" s="4" t="s">
        <v>109</v>
      </c>
    </row>
    <row r="24" spans="1:10">
      <c r="A24" s="3" t="s">
        <v>343</v>
      </c>
    </row>
    <row r="25" spans="1:10">
      <c r="A25" s="4" t="s">
        <v>348</v>
      </c>
      <c r="C25" s="5" t="n">
        <v>1025793</v>
      </c>
    </row>
    <row r="26" spans="1:10">
      <c r="A26" s="4" t="s">
        <v>309</v>
      </c>
      <c r="C26" s="7" t="n">
        <v>2109000</v>
      </c>
    </row>
    <row r="27" spans="1:10">
      <c r="A27" s="4" t="s">
        <v>106</v>
      </c>
    </row>
    <row r="28" spans="1:10">
      <c r="A28" s="3" t="s">
        <v>343</v>
      </c>
    </row>
    <row r="29" spans="1:10">
      <c r="A29" s="4" t="s">
        <v>309</v>
      </c>
      <c r="C29" s="7" t="n">
        <v>671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356</v>
      </c>
      <c r="B1" s="2" t="s">
        <v>1</v>
      </c>
    </row>
    <row r="2" spans="1:2">
      <c r="B2" s="2" t="s">
        <v>357</v>
      </c>
    </row>
    <row r="3" spans="1:2">
      <c r="A3" s="4" t="s">
        <v>358</v>
      </c>
    </row>
    <row r="4" spans="1:2">
      <c r="A4" s="3" t="s">
        <v>359</v>
      </c>
    </row>
    <row r="5" spans="1:2">
      <c r="A5" s="4" t="s">
        <v>360</v>
      </c>
      <c r="B5" s="5"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1</v>
      </c>
      <c r="B1" s="2" t="s">
        <v>1</v>
      </c>
    </row>
    <row r="2" spans="1:3">
      <c r="B2" s="2" t="s">
        <v>2</v>
      </c>
      <c r="C2" s="2" t="s">
        <v>30</v>
      </c>
    </row>
    <row r="3" spans="1:3">
      <c r="A3" s="3" t="s">
        <v>362</v>
      </c>
    </row>
    <row r="4" spans="1:3">
      <c r="A4" s="4" t="s">
        <v>191</v>
      </c>
      <c r="C4" s="7" t="n">
        <v>0</v>
      </c>
    </row>
    <row r="5" spans="1:3">
      <c r="A5" s="3" t="s">
        <v>363</v>
      </c>
    </row>
    <row r="6" spans="1:3">
      <c r="A6" s="4" t="s">
        <v>364</v>
      </c>
      <c r="B6" s="7" t="n">
        <v>969</v>
      </c>
      <c r="C6" s="5" t="n">
        <v>0</v>
      </c>
    </row>
    <row r="7" spans="1:3">
      <c r="A7" s="4" t="s">
        <v>365</v>
      </c>
      <c r="B7" s="5" t="n">
        <v>-507</v>
      </c>
      <c r="C7" s="5" t="n">
        <v>-405</v>
      </c>
    </row>
    <row r="8" spans="1:3">
      <c r="A8" s="4" t="s">
        <v>366</v>
      </c>
      <c r="B8" s="5" t="n">
        <v>110</v>
      </c>
      <c r="C8" s="5" t="n">
        <v>969</v>
      </c>
    </row>
    <row r="9" spans="1:3">
      <c r="A9" s="4" t="s">
        <v>79</v>
      </c>
    </row>
    <row r="10" spans="1:3">
      <c r="A10" s="3" t="s">
        <v>362</v>
      </c>
    </row>
    <row r="11" spans="1:3">
      <c r="A11" s="4" t="s">
        <v>191</v>
      </c>
      <c r="C11" s="5" t="n">
        <v>1053</v>
      </c>
    </row>
    <row r="12" spans="1:3">
      <c r="A12" s="3" t="s">
        <v>363</v>
      </c>
    </row>
    <row r="13" spans="1:3">
      <c r="A13" s="4" t="s">
        <v>367</v>
      </c>
      <c r="B13" s="7" t="n">
        <v>-352</v>
      </c>
    </row>
    <row r="14" spans="1:3">
      <c r="A14" s="4" t="s">
        <v>78</v>
      </c>
    </row>
    <row r="15" spans="1:3">
      <c r="A15" s="3" t="s">
        <v>362</v>
      </c>
    </row>
    <row r="16" spans="1:3">
      <c r="A16" s="4" t="s">
        <v>191</v>
      </c>
      <c r="C16" s="7" t="n">
        <v>3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8</v>
      </c>
      <c r="B1" s="2" t="s">
        <v>2</v>
      </c>
      <c r="C1" s="2" t="s">
        <v>30</v>
      </c>
    </row>
    <row r="2" spans="1:3">
      <c r="A2" s="3" t="s">
        <v>369</v>
      </c>
    </row>
    <row r="3" spans="1:3">
      <c r="A3" s="4" t="s">
        <v>370</v>
      </c>
      <c r="B3" s="7" t="n">
        <v>3423</v>
      </c>
      <c r="C3" s="7" t="n">
        <v>3423</v>
      </c>
    </row>
    <row r="4" spans="1:3">
      <c r="A4" s="4" t="s">
        <v>371</v>
      </c>
      <c r="B4" s="5" t="n">
        <v>-2024</v>
      </c>
      <c r="C4" s="5" t="n">
        <v>-1624</v>
      </c>
    </row>
    <row r="5" spans="1:3">
      <c r="A5" s="4" t="s">
        <v>40</v>
      </c>
      <c r="B5" s="5" t="n">
        <v>1399</v>
      </c>
      <c r="C5" s="5" t="n">
        <v>1799</v>
      </c>
    </row>
    <row r="6" spans="1:3">
      <c r="A6" s="4" t="s">
        <v>372</v>
      </c>
    </row>
    <row r="7" spans="1:3">
      <c r="A7" s="3" t="s">
        <v>369</v>
      </c>
    </row>
    <row r="8" spans="1:3">
      <c r="A8" s="4" t="s">
        <v>370</v>
      </c>
      <c r="B8" s="5" t="n">
        <v>2943</v>
      </c>
      <c r="C8" s="5" t="n">
        <v>2943</v>
      </c>
    </row>
    <row r="9" spans="1:3">
      <c r="A9" s="4" t="s">
        <v>373</v>
      </c>
    </row>
    <row r="10" spans="1:3">
      <c r="A10" s="3" t="s">
        <v>369</v>
      </c>
    </row>
    <row r="11" spans="1:3">
      <c r="A11" s="4" t="s">
        <v>370</v>
      </c>
      <c r="B11" s="5" t="n">
        <v>204</v>
      </c>
      <c r="C11" s="5" t="n">
        <v>204</v>
      </c>
    </row>
    <row r="12" spans="1:3">
      <c r="A12" s="4" t="s">
        <v>374</v>
      </c>
    </row>
    <row r="13" spans="1:3">
      <c r="A13" s="3" t="s">
        <v>369</v>
      </c>
    </row>
    <row r="14" spans="1:3">
      <c r="A14" s="4" t="s">
        <v>370</v>
      </c>
      <c r="B14" s="7" t="n">
        <v>276</v>
      </c>
      <c r="C14" s="7" t="n">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77</v>
      </c>
    </row>
    <row r="4" spans="1:12">
      <c r="A4" s="4" t="s">
        <v>78</v>
      </c>
      <c r="B4" s="7" t="n">
        <v>5111</v>
      </c>
      <c r="C4" s="7" t="n">
        <v>2472</v>
      </c>
      <c r="D4" s="7" t="n">
        <v>3954</v>
      </c>
      <c r="E4" s="7" t="n">
        <v>5113</v>
      </c>
      <c r="F4" s="7" t="n">
        <v>8329</v>
      </c>
      <c r="G4" s="7" t="n">
        <v>7090</v>
      </c>
      <c r="H4" s="7" t="n">
        <v>8426</v>
      </c>
      <c r="I4" s="7" t="n">
        <v>9520</v>
      </c>
      <c r="J4" s="7" t="n">
        <v>16650</v>
      </c>
      <c r="K4" s="7" t="n">
        <v>33365</v>
      </c>
      <c r="L4" s="7" t="n">
        <v>45978</v>
      </c>
    </row>
    <row r="5" spans="1:12">
      <c r="A5" s="4" t="s">
        <v>79</v>
      </c>
      <c r="B5" s="5" t="n">
        <v>2181</v>
      </c>
      <c r="C5" s="5" t="n">
        <v>1745</v>
      </c>
      <c r="D5" s="5" t="n">
        <v>1205</v>
      </c>
      <c r="E5" s="5" t="n">
        <v>1976</v>
      </c>
      <c r="F5" s="5" t="n">
        <v>2533</v>
      </c>
      <c r="G5" s="5" t="n">
        <v>4329</v>
      </c>
      <c r="H5" s="5" t="n">
        <v>3435</v>
      </c>
      <c r="I5" s="5" t="n">
        <v>4573</v>
      </c>
      <c r="J5" s="5" t="n">
        <v>7107</v>
      </c>
      <c r="K5" s="5" t="n">
        <v>14870</v>
      </c>
      <c r="L5" s="5" t="n">
        <v>13775</v>
      </c>
    </row>
    <row r="6" spans="1:12">
      <c r="A6" s="4" t="s">
        <v>80</v>
      </c>
      <c r="B6" s="5" t="n">
        <v>7292</v>
      </c>
      <c r="C6" s="5" t="n">
        <v>4217</v>
      </c>
      <c r="D6" s="5" t="n">
        <v>5159</v>
      </c>
      <c r="E6" s="5" t="n">
        <v>7089</v>
      </c>
      <c r="F6" s="5" t="n">
        <v>10862</v>
      </c>
      <c r="G6" s="5" t="n">
        <v>11419</v>
      </c>
      <c r="H6" s="5" t="n">
        <v>11861</v>
      </c>
      <c r="I6" s="5" t="n">
        <v>14093</v>
      </c>
      <c r="J6" s="5" t="n">
        <v>23757</v>
      </c>
      <c r="K6" s="5" t="n">
        <v>48235</v>
      </c>
      <c r="L6" s="5" t="n">
        <v>59753</v>
      </c>
    </row>
    <row r="7" spans="1:12">
      <c r="A7" s="4" t="s">
        <v>81</v>
      </c>
      <c r="B7" s="5" t="n">
        <v>0</v>
      </c>
      <c r="C7" s="5" t="n">
        <v>0</v>
      </c>
      <c r="D7" s="5" t="n">
        <v>0</v>
      </c>
      <c r="E7" s="5" t="n">
        <v>0</v>
      </c>
      <c r="F7" s="5" t="n">
        <v>0</v>
      </c>
      <c r="G7" s="5" t="n">
        <v>250</v>
      </c>
      <c r="H7" s="5" t="n">
        <v>251</v>
      </c>
      <c r="I7" s="5" t="n">
        <v>1166</v>
      </c>
      <c r="J7" s="5" t="n">
        <v>0</v>
      </c>
      <c r="K7" s="5" t="n">
        <v>1667</v>
      </c>
      <c r="L7" s="5" t="n">
        <v>0</v>
      </c>
    </row>
    <row r="8" spans="1:12">
      <c r="A8" s="4" t="s">
        <v>82</v>
      </c>
      <c r="B8" s="5" t="n">
        <v>-7292</v>
      </c>
      <c r="C8" s="5" t="n">
        <v>-4217</v>
      </c>
      <c r="D8" s="5" t="n">
        <v>-5159</v>
      </c>
      <c r="E8" s="5" t="n">
        <v>-7089</v>
      </c>
      <c r="F8" s="5" t="n">
        <v>-10862</v>
      </c>
      <c r="G8" s="5" t="n">
        <v>-11169</v>
      </c>
      <c r="H8" s="5" t="n">
        <v>-11610</v>
      </c>
      <c r="I8" s="5" t="n">
        <v>-12927</v>
      </c>
      <c r="J8" s="5" t="n">
        <v>-23757</v>
      </c>
      <c r="K8" s="5" t="n">
        <v>-46568</v>
      </c>
      <c r="L8" s="5" t="n">
        <v>-59753</v>
      </c>
    </row>
    <row r="9" spans="1:12">
      <c r="A9" s="4" t="s">
        <v>83</v>
      </c>
      <c r="B9" s="5" t="n">
        <v>590</v>
      </c>
      <c r="C9" s="5" t="n">
        <v>0</v>
      </c>
      <c r="D9" s="5" t="n">
        <v>0</v>
      </c>
      <c r="E9" s="5" t="n">
        <v>0</v>
      </c>
      <c r="F9" s="5" t="n">
        <v>0</v>
      </c>
      <c r="G9" s="5" t="n">
        <v>0</v>
      </c>
      <c r="H9" s="5" t="n">
        <v>0</v>
      </c>
      <c r="I9" s="5" t="n">
        <v>0</v>
      </c>
      <c r="J9" s="5" t="n">
        <v>590</v>
      </c>
      <c r="K9" s="5" t="n">
        <v>0</v>
      </c>
      <c r="L9" s="5" t="n">
        <v>0</v>
      </c>
    </row>
    <row r="10" spans="1:12">
      <c r="A10" s="4" t="s">
        <v>84</v>
      </c>
      <c r="B10" s="5" t="n">
        <v>21</v>
      </c>
      <c r="C10" s="5" t="n">
        <v>22</v>
      </c>
      <c r="D10" s="5" t="n">
        <v>22</v>
      </c>
      <c r="E10" s="5" t="n">
        <v>30</v>
      </c>
      <c r="F10" s="5" t="n">
        <v>36</v>
      </c>
      <c r="G10" s="5" t="n">
        <v>27</v>
      </c>
      <c r="H10" s="5" t="n">
        <v>27</v>
      </c>
      <c r="I10" s="5" t="n">
        <v>19</v>
      </c>
      <c r="J10" s="5" t="n">
        <v>95</v>
      </c>
      <c r="K10" s="5" t="n">
        <v>109</v>
      </c>
      <c r="L10" s="5" t="n">
        <v>79</v>
      </c>
    </row>
    <row r="11" spans="1:12">
      <c r="A11" s="4" t="s">
        <v>85</v>
      </c>
      <c r="B11" s="5" t="n">
        <v>-7861</v>
      </c>
      <c r="C11" s="5" t="n">
        <v>-4195</v>
      </c>
      <c r="D11" s="5" t="n">
        <v>-5137</v>
      </c>
      <c r="E11" s="5" t="n">
        <v>-7059</v>
      </c>
      <c r="F11" s="5" t="n">
        <v>-10826</v>
      </c>
      <c r="G11" s="5" t="n">
        <v>-11142</v>
      </c>
      <c r="H11" s="5" t="n">
        <v>-11583</v>
      </c>
      <c r="I11" s="5" t="n">
        <v>-12908</v>
      </c>
      <c r="J11" s="5" t="n">
        <v>-24252</v>
      </c>
      <c r="K11" s="5" t="n">
        <v>-46459</v>
      </c>
      <c r="L11" s="5" t="n">
        <v>-59674</v>
      </c>
    </row>
    <row r="12" spans="1:12">
      <c r="A12" s="4" t="s">
        <v>86</v>
      </c>
      <c r="B12" s="5" t="n">
        <v>-438</v>
      </c>
      <c r="C12" s="5" t="n">
        <v>0</v>
      </c>
      <c r="D12" s="5" t="n">
        <v>0</v>
      </c>
      <c r="E12" s="5" t="n">
        <v>0</v>
      </c>
      <c r="F12" s="5" t="n">
        <v>0</v>
      </c>
      <c r="G12" s="5" t="n">
        <v>0</v>
      </c>
      <c r="H12" s="5" t="n">
        <v>0</v>
      </c>
      <c r="I12" s="5" t="n">
        <v>0</v>
      </c>
      <c r="J12" s="5" t="n">
        <v>-438</v>
      </c>
      <c r="K12" s="5" t="n">
        <v>0</v>
      </c>
      <c r="L12" s="5" t="n">
        <v>0</v>
      </c>
    </row>
    <row r="13" spans="1:12">
      <c r="A13" s="4" t="s">
        <v>87</v>
      </c>
      <c r="B13" s="7" t="n">
        <v>-7423</v>
      </c>
      <c r="C13" s="7" t="n">
        <v>-4195</v>
      </c>
      <c r="D13" s="7" t="n">
        <v>-5137</v>
      </c>
      <c r="E13" s="7" t="n">
        <v>-7059</v>
      </c>
      <c r="F13" s="7" t="n">
        <v>-10826</v>
      </c>
      <c r="G13" s="7" t="n">
        <v>-11142</v>
      </c>
      <c r="H13" s="7" t="n">
        <v>-11583</v>
      </c>
      <c r="I13" s="7" t="n">
        <v>-12908</v>
      </c>
      <c r="J13" s="7" t="n">
        <v>-23814</v>
      </c>
      <c r="K13" s="7" t="n">
        <v>-46459</v>
      </c>
      <c r="L13" s="7" t="n">
        <v>-59674</v>
      </c>
    </row>
    <row r="14" spans="1:12">
      <c r="A14" s="3" t="s">
        <v>88</v>
      </c>
    </row>
    <row r="15" spans="1:12">
      <c r="A15" s="4" t="s">
        <v>89</v>
      </c>
      <c r="B15" s="5" t="n">
        <v>20186996</v>
      </c>
      <c r="C15" s="5" t="n">
        <v>13854188</v>
      </c>
      <c r="D15" s="5" t="n">
        <v>13093176</v>
      </c>
      <c r="E15" s="5" t="n">
        <v>13053007</v>
      </c>
      <c r="F15" s="5" t="n">
        <v>13026816</v>
      </c>
      <c r="G15" s="5" t="n">
        <v>12911905</v>
      </c>
      <c r="H15" s="5" t="n">
        <v>12910975</v>
      </c>
      <c r="I15" s="5" t="n">
        <v>10152487</v>
      </c>
      <c r="J15" s="5" t="n">
        <v>15057627</v>
      </c>
      <c r="K15" s="5" t="n">
        <v>12267693</v>
      </c>
      <c r="L15" s="5" t="n">
        <v>7898289</v>
      </c>
    </row>
    <row r="16" spans="1:12">
      <c r="A16" s="3" t="s">
        <v>90</v>
      </c>
    </row>
    <row r="17" spans="1:12">
      <c r="A17" s="4" t="s">
        <v>91</v>
      </c>
      <c r="B17" s="9" t="n">
        <v>-0.37</v>
      </c>
      <c r="C17" s="9" t="n">
        <v>-0.3</v>
      </c>
      <c r="D17" s="9" t="n">
        <v>-0.39</v>
      </c>
      <c r="E17" s="9" t="n">
        <v>-0.54</v>
      </c>
      <c r="F17" s="9" t="n">
        <v>-0.83</v>
      </c>
      <c r="G17" s="9" t="n">
        <v>-0.86</v>
      </c>
      <c r="H17" s="9" t="n">
        <v>-0.9</v>
      </c>
      <c r="I17" s="9" t="n">
        <v>-1.27</v>
      </c>
      <c r="J17" s="9" t="n">
        <v>-1.58</v>
      </c>
      <c r="K17" s="9" t="n">
        <v>-3.79</v>
      </c>
      <c r="L17" s="9" t="n">
        <v>-7.5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198</v>
      </c>
    </row>
    <row r="4" spans="1:3">
      <c r="A4" s="4" t="s">
        <v>376</v>
      </c>
      <c r="B4" s="4" t="s">
        <v>377</v>
      </c>
      <c r="C4" s="4" t="s">
        <v>377</v>
      </c>
    </row>
    <row r="5" spans="1:3">
      <c r="A5" s="4" t="s">
        <v>378</v>
      </c>
      <c r="B5" s="4" t="s">
        <v>379</v>
      </c>
      <c r="C5" s="4" t="s">
        <v>380</v>
      </c>
    </row>
    <row r="6" spans="1:3">
      <c r="A6" s="4" t="s">
        <v>381</v>
      </c>
      <c r="B6" s="4" t="s">
        <v>382</v>
      </c>
      <c r="C6" s="4" t="s">
        <v>383</v>
      </c>
    </row>
    <row r="7" spans="1:3">
      <c r="A7" s="4" t="s">
        <v>384</v>
      </c>
      <c r="B7" s="4" t="s">
        <v>385</v>
      </c>
      <c r="C7" s="4" t="s">
        <v>386</v>
      </c>
    </row>
    <row r="8" spans="1:3">
      <c r="A8" s="4" t="s">
        <v>387</v>
      </c>
      <c r="B8" s="4" t="s">
        <v>388</v>
      </c>
      <c r="C8" s="4" t="s">
        <v>389</v>
      </c>
    </row>
    <row r="9" spans="1:3">
      <c r="A9" s="4" t="s">
        <v>390</v>
      </c>
      <c r="B9" s="4" t="s">
        <v>391</v>
      </c>
      <c r="C9" s="4" t="s">
        <v>389</v>
      </c>
    </row>
    <row r="10" spans="1:3">
      <c r="A10" s="4" t="s">
        <v>392</v>
      </c>
      <c r="B10" s="4" t="s">
        <v>393</v>
      </c>
    </row>
    <row r="11" spans="1:3">
      <c r="A11" s="4" t="s">
        <v>394</v>
      </c>
      <c r="B11" s="4" t="s">
        <v>395</v>
      </c>
      <c r="C11" s="4" t="s">
        <v>396</v>
      </c>
    </row>
    <row r="12" spans="1:3">
      <c r="A12" s="4" t="s">
        <v>397</v>
      </c>
      <c r="C12" s="4" t="s">
        <v>389</v>
      </c>
    </row>
    <row r="13" spans="1:3">
      <c r="A13" s="4" t="s">
        <v>99</v>
      </c>
      <c r="B13" s="4" t="s">
        <v>398</v>
      </c>
      <c r="C13"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v>
      </c>
      <c r="D1" s="2" t="s">
        <v>341</v>
      </c>
    </row>
    <row r="2" spans="1:4">
      <c r="A2" s="3" t="s">
        <v>198</v>
      </c>
    </row>
    <row r="3" spans="1:4">
      <c r="A3" s="4" t="s">
        <v>400</v>
      </c>
      <c r="B3" s="7" t="n">
        <v>21469</v>
      </c>
      <c r="C3" s="7" t="n">
        <v>15459</v>
      </c>
    </row>
    <row r="4" spans="1:4">
      <c r="A4" s="4" t="s">
        <v>401</v>
      </c>
      <c r="B4" s="5" t="n">
        <v>15310</v>
      </c>
      <c r="C4" s="5" t="n">
        <v>9753</v>
      </c>
    </row>
    <row r="5" spans="1:4">
      <c r="A5" s="4" t="s">
        <v>369</v>
      </c>
      <c r="B5" s="5" t="n">
        <v>-161</v>
      </c>
      <c r="C5" s="5" t="n">
        <v>-130</v>
      </c>
    </row>
    <row r="6" spans="1:4">
      <c r="A6" s="4" t="s">
        <v>402</v>
      </c>
      <c r="B6" s="5" t="n">
        <v>881</v>
      </c>
      <c r="C6" s="5" t="n">
        <v>359</v>
      </c>
    </row>
    <row r="7" spans="1:4">
      <c r="A7" s="4" t="s">
        <v>403</v>
      </c>
      <c r="B7" s="5" t="n">
        <v>11389</v>
      </c>
      <c r="C7" s="5" t="n">
        <v>12371</v>
      </c>
    </row>
    <row r="8" spans="1:4">
      <c r="A8" s="4" t="s">
        <v>45</v>
      </c>
      <c r="B8" s="5" t="n">
        <v>713</v>
      </c>
      <c r="C8" s="5" t="n">
        <v>2521</v>
      </c>
    </row>
    <row r="9" spans="1:4">
      <c r="A9" s="4" t="s">
        <v>333</v>
      </c>
      <c r="B9" s="5" t="n">
        <v>49762</v>
      </c>
      <c r="C9" s="5" t="n">
        <v>40463</v>
      </c>
      <c r="D9" s="7" t="n">
        <v>17900</v>
      </c>
    </row>
    <row r="10" spans="1:4">
      <c r="A10" s="4" t="s">
        <v>404</v>
      </c>
      <c r="B10" s="5" t="n">
        <v>-161</v>
      </c>
      <c r="C10" s="5" t="n">
        <v>-130</v>
      </c>
    </row>
    <row r="11" spans="1:4">
      <c r="A11" s="4" t="s">
        <v>384</v>
      </c>
      <c r="B11" s="5" t="n">
        <v>-49601</v>
      </c>
      <c r="C11" s="5" t="n">
        <v>-40333</v>
      </c>
    </row>
    <row r="12" spans="1:4">
      <c r="A12" s="4" t="s">
        <v>405</v>
      </c>
      <c r="B12" s="5" t="n">
        <v>161</v>
      </c>
      <c r="C12" s="5" t="n">
        <v>130</v>
      </c>
    </row>
    <row r="13" spans="1:4">
      <c r="A13" s="4" t="s">
        <v>406</v>
      </c>
      <c r="B13" s="7" t="n">
        <v>0</v>
      </c>
      <c r="C1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4" t="s">
        <v>391</v>
      </c>
      <c r="C4" s="4" t="s">
        <v>389</v>
      </c>
    </row>
    <row r="5" spans="1:3">
      <c r="A5" s="4" t="s">
        <v>410</v>
      </c>
    </row>
    <row r="6" spans="1:3">
      <c r="A6" s="3" t="s">
        <v>408</v>
      </c>
    </row>
    <row r="7" spans="1:3">
      <c r="A7" s="4" t="s">
        <v>411</v>
      </c>
      <c r="B7" s="6" t="n">
        <v>51.7</v>
      </c>
    </row>
    <row r="8" spans="1:3">
      <c r="A8" s="4" t="s">
        <v>412</v>
      </c>
    </row>
    <row r="9" spans="1:3">
      <c r="A9" s="3" t="s">
        <v>408</v>
      </c>
    </row>
    <row r="10" spans="1:3">
      <c r="A10" s="4" t="s">
        <v>411</v>
      </c>
      <c r="B10" s="7" t="n">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413</v>
      </c>
      <c r="B1" s="2" t="s">
        <v>414</v>
      </c>
      <c r="C1" s="2" t="s">
        <v>415</v>
      </c>
      <c r="D1" s="2" t="s">
        <v>416</v>
      </c>
      <c r="E1" s="2" t="s">
        <v>76</v>
      </c>
      <c r="F1" s="2" t="s">
        <v>2</v>
      </c>
      <c r="G1" s="2" t="s">
        <v>30</v>
      </c>
      <c r="H1" s="2" t="s">
        <v>76</v>
      </c>
    </row>
    <row r="2" spans="1:8">
      <c r="A2" s="3" t="s">
        <v>200</v>
      </c>
    </row>
    <row r="3" spans="1:8">
      <c r="A3" s="4" t="s">
        <v>417</v>
      </c>
      <c r="F3" s="4" t="s">
        <v>418</v>
      </c>
    </row>
    <row r="4" spans="1:8">
      <c r="A4" s="4" t="s">
        <v>419</v>
      </c>
      <c r="F4" s="7" t="n">
        <v>0</v>
      </c>
    </row>
    <row r="5" spans="1:8">
      <c r="A5" s="4" t="s">
        <v>420</v>
      </c>
      <c r="F5" s="9" t="n">
        <v>0.52</v>
      </c>
      <c r="G5" s="9" t="n">
        <v>6.55</v>
      </c>
      <c r="H5" s="9" t="n">
        <v>9.98</v>
      </c>
    </row>
    <row r="6" spans="1:8">
      <c r="A6" s="4" t="s">
        <v>421</v>
      </c>
      <c r="F6" s="7" t="n">
        <v>2758000</v>
      </c>
      <c r="G6" s="7" t="n">
        <v>1751000</v>
      </c>
      <c r="H6" s="7" t="n">
        <v>1839000</v>
      </c>
    </row>
    <row r="7" spans="1:8">
      <c r="A7" s="4" t="s">
        <v>422</v>
      </c>
    </row>
    <row r="8" spans="1:8">
      <c r="A8" s="3" t="s">
        <v>200</v>
      </c>
    </row>
    <row r="9" spans="1:8">
      <c r="A9" s="4" t="s">
        <v>423</v>
      </c>
      <c r="F9" s="7" t="n">
        <v>3000000</v>
      </c>
    </row>
    <row r="10" spans="1:8">
      <c r="A10" s="4" t="s">
        <v>424</v>
      </c>
      <c r="E10" s="5" t="n">
        <v>514266</v>
      </c>
      <c r="F10" s="5" t="n">
        <v>2530770</v>
      </c>
      <c r="G10" s="5" t="n">
        <v>443607</v>
      </c>
    </row>
    <row r="11" spans="1:8">
      <c r="A11" s="4" t="s">
        <v>425</v>
      </c>
      <c r="E11" s="9" t="n">
        <v>13.28</v>
      </c>
      <c r="F11" s="9" t="n">
        <v>0.73</v>
      </c>
      <c r="G11" s="9" t="n">
        <v>9.529999999999999</v>
      </c>
    </row>
    <row r="12" spans="1:8">
      <c r="A12" s="4" t="s">
        <v>260</v>
      </c>
    </row>
    <row r="13" spans="1:8">
      <c r="A13" s="3" t="s">
        <v>200</v>
      </c>
    </row>
    <row r="14" spans="1:8">
      <c r="A14" s="4" t="s">
        <v>424</v>
      </c>
      <c r="C14" s="5" t="n">
        <v>618212</v>
      </c>
    </row>
    <row r="15" spans="1:8">
      <c r="A15" s="4" t="s">
        <v>426</v>
      </c>
      <c r="B15" s="4" t="s">
        <v>427</v>
      </c>
    </row>
    <row r="16" spans="1:8">
      <c r="A16" s="4" t="s">
        <v>428</v>
      </c>
      <c r="B16" s="4" t="s">
        <v>429</v>
      </c>
    </row>
    <row r="17" spans="1:8">
      <c r="A17" s="4" t="s">
        <v>430</v>
      </c>
      <c r="F17" s="7" t="n">
        <v>400000</v>
      </c>
    </row>
    <row r="18" spans="1:8">
      <c r="A18" s="4" t="s">
        <v>431</v>
      </c>
    </row>
    <row r="19" spans="1:8">
      <c r="A19" s="3" t="s">
        <v>200</v>
      </c>
    </row>
    <row r="20" spans="1:8">
      <c r="A20" s="4" t="s">
        <v>421</v>
      </c>
      <c r="D20" s="7" t="n">
        <v>100000</v>
      </c>
    </row>
    <row r="21" spans="1:8">
      <c r="A21" s="4" t="s">
        <v>432</v>
      </c>
    </row>
    <row r="22" spans="1:8">
      <c r="A22" s="3" t="s">
        <v>200</v>
      </c>
    </row>
    <row r="23" spans="1:8">
      <c r="A23" s="4" t="s">
        <v>421</v>
      </c>
      <c r="D23" s="7" t="n">
        <v>200000</v>
      </c>
    </row>
    <row r="24" spans="1:8">
      <c r="A24" s="4" t="s">
        <v>433</v>
      </c>
      <c r="B24" s="5" t="n">
        <v>372947</v>
      </c>
    </row>
    <row r="25" spans="1:8">
      <c r="A25" s="4" t="s">
        <v>434</v>
      </c>
    </row>
    <row r="26" spans="1:8">
      <c r="A26" s="3" t="s">
        <v>200</v>
      </c>
    </row>
    <row r="27" spans="1:8">
      <c r="A27" s="4" t="s">
        <v>435</v>
      </c>
      <c r="F27" s="4" t="s">
        <v>436</v>
      </c>
    </row>
    <row r="28" spans="1:8">
      <c r="A28" s="4" t="s">
        <v>437</v>
      </c>
    </row>
    <row r="29" spans="1:8">
      <c r="A29" s="3" t="s">
        <v>200</v>
      </c>
    </row>
    <row r="30" spans="1:8">
      <c r="A30" s="4" t="s">
        <v>435</v>
      </c>
      <c r="F30" s="4" t="s">
        <v>438</v>
      </c>
    </row>
    <row r="31" spans="1:8">
      <c r="A31" s="4" t="s">
        <v>439</v>
      </c>
    </row>
    <row r="32" spans="1:8">
      <c r="A32" s="3" t="s">
        <v>200</v>
      </c>
    </row>
    <row r="33" spans="1:8">
      <c r="A33" s="4" t="s">
        <v>435</v>
      </c>
      <c r="F33" s="4" t="s">
        <v>438</v>
      </c>
    </row>
    <row r="34" spans="1:8">
      <c r="A34" s="4" t="s">
        <v>440</v>
      </c>
    </row>
    <row r="35" spans="1:8">
      <c r="A35" s="3" t="s">
        <v>200</v>
      </c>
    </row>
    <row r="36" spans="1:8">
      <c r="A36" s="4" t="s">
        <v>441</v>
      </c>
      <c r="F36" s="4" t="s">
        <v>442</v>
      </c>
    </row>
    <row r="37" spans="1:8">
      <c r="A37" s="4" t="s">
        <v>443</v>
      </c>
    </row>
    <row r="38" spans="1:8">
      <c r="A38" s="3" t="s">
        <v>200</v>
      </c>
    </row>
    <row r="39" spans="1:8">
      <c r="A39" s="4" t="s">
        <v>441</v>
      </c>
      <c r="F39" s="4" t="s">
        <v>442</v>
      </c>
    </row>
    <row r="40" spans="1:8">
      <c r="A40" s="4" t="s">
        <v>444</v>
      </c>
    </row>
    <row r="41" spans="1:8">
      <c r="A41" s="3" t="s">
        <v>200</v>
      </c>
    </row>
    <row r="42" spans="1:8">
      <c r="A42" s="4" t="s">
        <v>441</v>
      </c>
      <c r="F42" s="4" t="s">
        <v>445</v>
      </c>
    </row>
    <row r="43" spans="1:8">
      <c r="A43" s="4" t="s">
        <v>446</v>
      </c>
    </row>
    <row r="44" spans="1:8">
      <c r="A44" s="3" t="s">
        <v>200</v>
      </c>
    </row>
    <row r="45" spans="1:8">
      <c r="A45" s="4" t="s">
        <v>435</v>
      </c>
      <c r="B45" s="4" t="s">
        <v>438</v>
      </c>
    </row>
    <row r="46" spans="1:8">
      <c r="A46" s="4" t="s">
        <v>447</v>
      </c>
    </row>
    <row r="47" spans="1:8">
      <c r="A47" s="3" t="s">
        <v>200</v>
      </c>
    </row>
    <row r="48" spans="1:8">
      <c r="A48" s="4" t="s">
        <v>448</v>
      </c>
      <c r="B48" s="4" t="s">
        <v>442</v>
      </c>
    </row>
    <row r="49" spans="1:8">
      <c r="A49" s="4" t="s">
        <v>449</v>
      </c>
    </row>
    <row r="50" spans="1:8">
      <c r="A50" s="3" t="s">
        <v>200</v>
      </c>
    </row>
    <row r="51" spans="1:8">
      <c r="A51" s="4" t="s">
        <v>441</v>
      </c>
      <c r="F51" s="4" t="s">
        <v>442</v>
      </c>
    </row>
    <row r="52" spans="1:8">
      <c r="A52" s="4" t="s">
        <v>450</v>
      </c>
    </row>
    <row r="53" spans="1:8">
      <c r="A53" s="3" t="s">
        <v>200</v>
      </c>
    </row>
    <row r="54" spans="1:8">
      <c r="A54" s="4" t="s">
        <v>441</v>
      </c>
      <c r="B54" s="4" t="s">
        <v>442</v>
      </c>
    </row>
    <row r="55" spans="1:8">
      <c r="A55" s="4" t="s">
        <v>451</v>
      </c>
    </row>
    <row r="56" spans="1:8">
      <c r="A56" s="3" t="s">
        <v>200</v>
      </c>
    </row>
    <row r="57" spans="1:8">
      <c r="A57" s="4" t="s">
        <v>441</v>
      </c>
      <c r="F57" s="4" t="s">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452</v>
      </c>
      <c r="B1" s="2" t="s">
        <v>1</v>
      </c>
    </row>
    <row r="2" spans="1:4">
      <c r="B2" s="2" t="s">
        <v>2</v>
      </c>
      <c r="C2" s="2" t="s">
        <v>30</v>
      </c>
      <c r="D2" s="2" t="s">
        <v>76</v>
      </c>
    </row>
    <row r="3" spans="1:4">
      <c r="A3" s="3" t="s">
        <v>453</v>
      </c>
    </row>
    <row r="4" spans="1:4">
      <c r="A4" s="4" t="s">
        <v>454</v>
      </c>
      <c r="B4" s="4" t="s">
        <v>455</v>
      </c>
      <c r="C4" s="4" t="s">
        <v>456</v>
      </c>
      <c r="D4" s="4" t="s">
        <v>457</v>
      </c>
    </row>
    <row r="5" spans="1:4">
      <c r="A5" s="4" t="s">
        <v>458</v>
      </c>
      <c r="B5" s="4" t="s">
        <v>459</v>
      </c>
      <c r="C5" s="4" t="s">
        <v>460</v>
      </c>
      <c r="D5" s="4" t="s">
        <v>461</v>
      </c>
    </row>
    <row r="6" spans="1:4">
      <c r="A6" s="4" t="s">
        <v>462</v>
      </c>
      <c r="B6" s="4" t="s">
        <v>463</v>
      </c>
      <c r="C6" s="4" t="s">
        <v>464</v>
      </c>
      <c r="D6" s="4" t="s">
        <v>464</v>
      </c>
    </row>
    <row r="7" spans="1:4">
      <c r="A7" s="4" t="s">
        <v>465</v>
      </c>
      <c r="B7" s="4" t="s">
        <v>389</v>
      </c>
      <c r="C7" s="4" t="s">
        <v>389</v>
      </c>
      <c r="D7" s="4" t="s">
        <v>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25"/>
    <col customWidth="1" max="6" min="6" width="17"/>
    <col customWidth="1" max="7" min="7" width="14"/>
  </cols>
  <sheetData>
    <row r="1" spans="1:7">
      <c r="A1" s="1" t="s">
        <v>466</v>
      </c>
      <c r="B1" s="2" t="s">
        <v>467</v>
      </c>
      <c r="C1" s="2" t="s">
        <v>468</v>
      </c>
      <c r="D1" s="2" t="s">
        <v>1</v>
      </c>
    </row>
    <row r="2" spans="1:7">
      <c r="B2" s="2" t="s">
        <v>415</v>
      </c>
      <c r="C2" s="2" t="s">
        <v>76</v>
      </c>
      <c r="D2" s="2" t="s">
        <v>2</v>
      </c>
      <c r="E2" s="2" t="s">
        <v>30</v>
      </c>
      <c r="F2" s="2" t="s">
        <v>76</v>
      </c>
      <c r="G2" s="2" t="s">
        <v>416</v>
      </c>
    </row>
    <row r="3" spans="1:7">
      <c r="A3" s="4" t="s">
        <v>469</v>
      </c>
    </row>
    <row r="4" spans="1:7">
      <c r="A4" s="3" t="s">
        <v>470</v>
      </c>
    </row>
    <row r="5" spans="1:7">
      <c r="A5" s="4" t="s">
        <v>471</v>
      </c>
      <c r="E5" s="9" t="n">
        <v>1.13</v>
      </c>
    </row>
    <row r="6" spans="1:7">
      <c r="A6" s="4" t="s">
        <v>472</v>
      </c>
    </row>
    <row r="7" spans="1:7">
      <c r="A7" s="3" t="s">
        <v>470</v>
      </c>
    </row>
    <row r="8" spans="1:7">
      <c r="A8" s="4" t="s">
        <v>471</v>
      </c>
      <c r="E8" s="9" t="n">
        <v>7.77</v>
      </c>
    </row>
    <row r="9" spans="1:7">
      <c r="A9" s="4" t="s">
        <v>260</v>
      </c>
    </row>
    <row r="10" spans="1:7">
      <c r="A10" s="3" t="s">
        <v>473</v>
      </c>
    </row>
    <row r="11" spans="1:7">
      <c r="A11" s="4" t="s">
        <v>474</v>
      </c>
      <c r="C11" s="5" t="n">
        <v>618212</v>
      </c>
    </row>
    <row r="12" spans="1:7">
      <c r="A12" s="4" t="s">
        <v>475</v>
      </c>
      <c r="B12" s="5" t="n">
        <v>618212</v>
      </c>
    </row>
    <row r="13" spans="1:7">
      <c r="A13" s="4" t="s">
        <v>123</v>
      </c>
      <c r="C13" s="5" t="n">
        <v>-8182</v>
      </c>
      <c r="E13" s="5" t="n">
        <v>-126499</v>
      </c>
    </row>
    <row r="14" spans="1:7">
      <c r="A14" s="4" t="s">
        <v>476</v>
      </c>
      <c r="C14" s="5" t="n">
        <v>-32055</v>
      </c>
      <c r="D14" s="5" t="n">
        <v>-26340</v>
      </c>
      <c r="E14" s="5" t="n">
        <v>-337767</v>
      </c>
    </row>
    <row r="15" spans="1:7">
      <c r="A15" s="4" t="s">
        <v>477</v>
      </c>
      <c r="C15" s="5" t="n">
        <v>577975</v>
      </c>
      <c r="D15" s="5" t="n">
        <v>87369</v>
      </c>
      <c r="E15" s="5" t="n">
        <v>113709</v>
      </c>
      <c r="F15" s="5" t="n">
        <v>577975</v>
      </c>
    </row>
    <row r="16" spans="1:7">
      <c r="A16" s="3" t="s">
        <v>478</v>
      </c>
    </row>
    <row r="17" spans="1:7">
      <c r="A17" s="4" t="s">
        <v>479</v>
      </c>
      <c r="C17" s="9" t="n">
        <v>7.24</v>
      </c>
    </row>
    <row r="18" spans="1:7">
      <c r="A18" s="4" t="s">
        <v>480</v>
      </c>
      <c r="C18" s="11" t="n">
        <v>7.99</v>
      </c>
      <c r="E18" s="9" t="n">
        <v>1.47</v>
      </c>
    </row>
    <row r="19" spans="1:7">
      <c r="A19" s="4" t="s">
        <v>481</v>
      </c>
      <c r="C19" s="11" t="n">
        <v>9.390000000000001</v>
      </c>
      <c r="D19" s="9" t="n">
        <v>8.23</v>
      </c>
      <c r="E19" s="11" t="n">
        <v>8.609999999999999</v>
      </c>
    </row>
    <row r="20" spans="1:7">
      <c r="A20" s="4" t="s">
        <v>482</v>
      </c>
      <c r="C20" s="11" t="n">
        <v>7.11</v>
      </c>
      <c r="D20" s="9" t="n">
        <v>9.140000000000001</v>
      </c>
      <c r="E20" s="9" t="n">
        <v>8.93</v>
      </c>
      <c r="F20" s="9" t="n">
        <v>7.11</v>
      </c>
    </row>
    <row r="21" spans="1:7">
      <c r="A21" s="3" t="s">
        <v>483</v>
      </c>
    </row>
    <row r="22" spans="1:7">
      <c r="A22" s="4" t="s">
        <v>484</v>
      </c>
      <c r="D22" s="4" t="s">
        <v>485</v>
      </c>
      <c r="E22" s="4" t="s">
        <v>486</v>
      </c>
      <c r="F22" s="4" t="s">
        <v>487</v>
      </c>
    </row>
    <row r="23" spans="1:7">
      <c r="A23" s="4" t="s">
        <v>488</v>
      </c>
    </row>
    <row r="24" spans="1:7">
      <c r="A24" s="3" t="s">
        <v>470</v>
      </c>
    </row>
    <row r="25" spans="1:7">
      <c r="A25" s="4" t="s">
        <v>471</v>
      </c>
      <c r="C25" s="11" t="n">
        <v>7.77</v>
      </c>
    </row>
    <row r="26" spans="1:7">
      <c r="A26" s="4" t="s">
        <v>489</v>
      </c>
      <c r="C26" s="11" t="n">
        <v>7.77</v>
      </c>
      <c r="D26" s="9" t="n">
        <v>0.26</v>
      </c>
      <c r="E26" s="9" t="n">
        <v>7.77</v>
      </c>
    </row>
    <row r="27" spans="1:7">
      <c r="A27" s="4" t="s">
        <v>490</v>
      </c>
      <c r="C27" s="11" t="n">
        <v>0.26</v>
      </c>
      <c r="D27" s="11" t="n">
        <v>7.77</v>
      </c>
      <c r="E27" s="11" t="n">
        <v>0.26</v>
      </c>
      <c r="F27" s="9" t="n">
        <v>0.26</v>
      </c>
      <c r="G27" s="9" t="n">
        <v>0.26</v>
      </c>
    </row>
    <row r="28" spans="1:7">
      <c r="A28" s="4" t="s">
        <v>491</v>
      </c>
    </row>
    <row r="29" spans="1:7">
      <c r="A29" s="3" t="s">
        <v>470</v>
      </c>
    </row>
    <row r="30" spans="1:7">
      <c r="A30" s="4" t="s">
        <v>471</v>
      </c>
      <c r="C30" s="11" t="n">
        <v>8.77</v>
      </c>
    </row>
    <row r="31" spans="1:7">
      <c r="A31" s="4" t="s">
        <v>489</v>
      </c>
      <c r="C31" s="11" t="n">
        <v>14.91</v>
      </c>
      <c r="D31" s="11" t="n">
        <v>17.92</v>
      </c>
      <c r="E31" s="11" t="n">
        <v>17.92</v>
      </c>
    </row>
    <row r="32" spans="1:7">
      <c r="A32" s="4" t="s">
        <v>490</v>
      </c>
      <c r="C32" s="9" t="n">
        <v>17.92</v>
      </c>
      <c r="D32" s="9" t="n">
        <v>17.92</v>
      </c>
      <c r="E32" s="9" t="n">
        <v>17.92</v>
      </c>
      <c r="F32" s="9" t="n">
        <v>17.92</v>
      </c>
      <c r="G32" s="9" t="n">
        <v>17.92</v>
      </c>
    </row>
    <row r="33" spans="1:7">
      <c r="A33" s="4" t="s">
        <v>422</v>
      </c>
    </row>
    <row r="34" spans="1:7">
      <c r="A34" s="3" t="s">
        <v>473</v>
      </c>
    </row>
    <row r="35" spans="1:7">
      <c r="A35" s="4" t="s">
        <v>474</v>
      </c>
      <c r="C35" s="5" t="n">
        <v>0</v>
      </c>
      <c r="D35" s="5" t="n">
        <v>705180</v>
      </c>
      <c r="E35" s="5" t="n">
        <v>508280</v>
      </c>
    </row>
    <row r="36" spans="1:7">
      <c r="A36" s="4" t="s">
        <v>475</v>
      </c>
      <c r="C36" s="5" t="n">
        <v>514266</v>
      </c>
      <c r="D36" s="5" t="n">
        <v>2530770</v>
      </c>
      <c r="E36" s="5" t="n">
        <v>443607</v>
      </c>
    </row>
    <row r="37" spans="1:7">
      <c r="A37" s="4" t="s">
        <v>476</v>
      </c>
      <c r="C37" s="5" t="n">
        <v>-5986</v>
      </c>
      <c r="D37" s="5" t="n">
        <v>-46069</v>
      </c>
      <c r="E37" s="5" t="n">
        <v>-246707</v>
      </c>
    </row>
    <row r="38" spans="1:7">
      <c r="A38" s="4" t="s">
        <v>492</v>
      </c>
      <c r="C38" s="5" t="n">
        <v>508280</v>
      </c>
      <c r="D38" s="5" t="n">
        <v>3189881</v>
      </c>
      <c r="E38" s="5" t="n">
        <v>705180</v>
      </c>
      <c r="F38" s="5" t="n">
        <v>508280</v>
      </c>
    </row>
    <row r="39" spans="1:7">
      <c r="A39" s="3" t="s">
        <v>470</v>
      </c>
    </row>
    <row r="40" spans="1:7">
      <c r="A40" s="4" t="s">
        <v>493</v>
      </c>
      <c r="C40" s="11" t="n">
        <v>13.28</v>
      </c>
      <c r="F40" s="11" t="n">
        <v>13.28</v>
      </c>
      <c r="G40" s="5" t="n">
        <v>0</v>
      </c>
    </row>
    <row r="41" spans="1:7">
      <c r="A41" s="4" t="s">
        <v>494</v>
      </c>
      <c r="C41" s="9" t="n">
        <v>13.28</v>
      </c>
    </row>
    <row r="42" spans="1:7">
      <c r="A42" s="4" t="s">
        <v>489</v>
      </c>
      <c r="C42" s="11" t="n">
        <v>13.28</v>
      </c>
    </row>
    <row r="43" spans="1:7">
      <c r="A43" s="3" t="s">
        <v>478</v>
      </c>
    </row>
    <row r="44" spans="1:7">
      <c r="A44" s="4" t="s">
        <v>479</v>
      </c>
      <c r="C44" s="5" t="n">
        <v>0</v>
      </c>
      <c r="D44" s="9" t="n">
        <v>12.08</v>
      </c>
      <c r="E44" s="9" t="n">
        <v>13.28</v>
      </c>
    </row>
    <row r="45" spans="1:7">
      <c r="A45" s="4" t="s">
        <v>495</v>
      </c>
      <c r="C45" s="11" t="n">
        <v>13.28</v>
      </c>
      <c r="D45" s="11" t="n">
        <v>0.73</v>
      </c>
      <c r="E45" s="11" t="n">
        <v>9.529999999999999</v>
      </c>
    </row>
    <row r="46" spans="1:7">
      <c r="A46" s="4" t="s">
        <v>481</v>
      </c>
      <c r="C46" s="11" t="n">
        <v>13.28</v>
      </c>
      <c r="D46" s="11" t="n">
        <v>11.69</v>
      </c>
      <c r="E46" s="11" t="n">
        <v>9.949999999999999</v>
      </c>
    </row>
    <row r="47" spans="1:7">
      <c r="A47" s="4" t="s">
        <v>496</v>
      </c>
      <c r="C47" s="9" t="n">
        <v>13.28</v>
      </c>
      <c r="D47" s="9" t="n">
        <v>3.08</v>
      </c>
      <c r="E47" s="9" t="n">
        <v>12.08</v>
      </c>
      <c r="F47" s="9" t="n">
        <v>13.28</v>
      </c>
    </row>
    <row r="48" spans="1:7">
      <c r="A48" s="3" t="s">
        <v>483</v>
      </c>
    </row>
    <row r="49" spans="1:7">
      <c r="A49" s="4" t="s">
        <v>497</v>
      </c>
      <c r="D49" s="4" t="s">
        <v>498</v>
      </c>
      <c r="E49" s="4" t="s">
        <v>499</v>
      </c>
      <c r="F49" s="4" t="s">
        <v>500</v>
      </c>
    </row>
    <row r="50" spans="1:7">
      <c r="A50" s="4" t="s">
        <v>501</v>
      </c>
    </row>
    <row r="51" spans="1:7">
      <c r="A51" s="3" t="s">
        <v>470</v>
      </c>
    </row>
    <row r="52" spans="1:7">
      <c r="A52" s="4" t="s">
        <v>493</v>
      </c>
      <c r="D52" s="11" t="n">
        <v>0.49</v>
      </c>
      <c r="E52" s="11" t="n">
        <v>4.12</v>
      </c>
    </row>
    <row r="53" spans="1:7">
      <c r="A53" s="4" t="s">
        <v>494</v>
      </c>
      <c r="D53" s="9" t="n">
        <v>0.49</v>
      </c>
      <c r="E53" s="9" t="n">
        <v>4.12</v>
      </c>
    </row>
    <row r="54" spans="1:7">
      <c r="A54" s="4" t="s">
        <v>489</v>
      </c>
      <c r="D54" s="9" t="n">
        <v>10.22</v>
      </c>
      <c r="E54" s="9" t="n">
        <v>8.23</v>
      </c>
    </row>
    <row r="55" spans="1:7">
      <c r="A55" s="4" t="s">
        <v>502</v>
      </c>
    </row>
    <row r="56" spans="1:7">
      <c r="A56" s="3" t="s">
        <v>470</v>
      </c>
    </row>
    <row r="57" spans="1:7">
      <c r="A57" s="4" t="s">
        <v>493</v>
      </c>
      <c r="D57" s="11" t="n">
        <v>13.28</v>
      </c>
      <c r="E57" s="11" t="n">
        <v>13.28</v>
      </c>
    </row>
    <row r="58" spans="1:7">
      <c r="A58" s="4" t="s">
        <v>494</v>
      </c>
      <c r="D58" s="9" t="n">
        <v>2.3</v>
      </c>
      <c r="E58" s="7" t="n">
        <v>12</v>
      </c>
    </row>
    <row r="59" spans="1:7">
      <c r="A59" s="4" t="s">
        <v>489</v>
      </c>
      <c r="D59" s="9" t="n">
        <v>13.28</v>
      </c>
      <c r="E59" s="9" t="n">
        <v>13.28</v>
      </c>
    </row>
    <row r="60" spans="1:7">
      <c r="A60" s="4" t="s">
        <v>257</v>
      </c>
    </row>
    <row r="61" spans="1:7">
      <c r="A61" s="3" t="s">
        <v>473</v>
      </c>
    </row>
    <row r="62" spans="1:7">
      <c r="A62" s="4" t="s">
        <v>477</v>
      </c>
      <c r="D62" s="5" t="n">
        <v>333028</v>
      </c>
    </row>
    <row r="63" spans="1:7">
      <c r="A63" s="3" t="s">
        <v>478</v>
      </c>
    </row>
    <row r="64" spans="1:7">
      <c r="A64" s="4" t="s">
        <v>482</v>
      </c>
      <c r="D64" s="9" t="n">
        <v>12.58</v>
      </c>
    </row>
    <row r="65" spans="1:7">
      <c r="A65" s="3" t="s">
        <v>483</v>
      </c>
    </row>
    <row r="66" spans="1:7">
      <c r="A66" s="4" t="s">
        <v>484</v>
      </c>
      <c r="D66" s="4" t="s">
        <v>503</v>
      </c>
    </row>
    <row r="67" spans="1:7">
      <c r="A67" s="4" t="s">
        <v>504</v>
      </c>
    </row>
    <row r="68" spans="1:7">
      <c r="A68" s="3" t="s">
        <v>470</v>
      </c>
    </row>
    <row r="69" spans="1:7">
      <c r="A69" s="4" t="s">
        <v>490</v>
      </c>
      <c r="D69" s="9" t="n">
        <v>4.12</v>
      </c>
    </row>
    <row r="70" spans="1:7">
      <c r="A70" s="4" t="s">
        <v>505</v>
      </c>
    </row>
    <row r="71" spans="1:7">
      <c r="A71" s="3" t="s">
        <v>470</v>
      </c>
    </row>
    <row r="72" spans="1:7">
      <c r="A72" s="4" t="s">
        <v>490</v>
      </c>
      <c r="D72" s="9" t="n">
        <v>13.28</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06</v>
      </c>
      <c r="B1" s="2" t="s">
        <v>1</v>
      </c>
    </row>
    <row r="2" spans="1:3">
      <c r="B2" s="2" t="s">
        <v>2</v>
      </c>
      <c r="C2" s="2" t="s">
        <v>30</v>
      </c>
    </row>
    <row r="3" spans="1:3">
      <c r="A3" s="3" t="s">
        <v>507</v>
      </c>
    </row>
    <row r="4" spans="1:3">
      <c r="A4" s="4" t="s">
        <v>508</v>
      </c>
      <c r="B4" s="5" t="n">
        <v>77793</v>
      </c>
      <c r="C4" s="5" t="n">
        <v>0</v>
      </c>
    </row>
    <row r="5" spans="1:3">
      <c r="A5" s="4" t="s">
        <v>509</v>
      </c>
      <c r="B5" s="5" t="n">
        <v>519871</v>
      </c>
      <c r="C5" s="5" t="n">
        <v>90909000</v>
      </c>
    </row>
    <row r="6" spans="1:3">
      <c r="A6" s="4" t="s">
        <v>510</v>
      </c>
      <c r="B6" s="5" t="n">
        <v>-417817</v>
      </c>
      <c r="C6" s="5" t="n">
        <v>13116000</v>
      </c>
    </row>
    <row r="7" spans="1:3">
      <c r="A7" s="4" t="s">
        <v>511</v>
      </c>
      <c r="B7" s="5" t="n">
        <v>-24001</v>
      </c>
    </row>
    <row r="8" spans="1:3">
      <c r="A8" s="4" t="s">
        <v>512</v>
      </c>
      <c r="B8" s="5" t="n">
        <v>155846</v>
      </c>
      <c r="C8" s="5" t="n">
        <v>77793</v>
      </c>
    </row>
    <row r="9" spans="1:3">
      <c r="A9" s="3" t="s">
        <v>513</v>
      </c>
    </row>
    <row r="10" spans="1:3">
      <c r="A10" s="4" t="s">
        <v>514</v>
      </c>
      <c r="B10" s="9" t="n">
        <v>3.99</v>
      </c>
      <c r="C10" s="7" t="n">
        <v>0</v>
      </c>
    </row>
    <row r="11" spans="1:3">
      <c r="A11" s="4" t="s">
        <v>515</v>
      </c>
      <c r="B11" s="11" t="n">
        <v>2.4</v>
      </c>
      <c r="C11" s="11" t="n">
        <v>3.86</v>
      </c>
    </row>
    <row r="12" spans="1:3">
      <c r="A12" s="4" t="s">
        <v>516</v>
      </c>
      <c r="B12" s="11" t="n">
        <v>-2.75</v>
      </c>
      <c r="C12" s="11" t="n">
        <v>-3.08</v>
      </c>
    </row>
    <row r="13" spans="1:3">
      <c r="A13" s="4" t="s">
        <v>517</v>
      </c>
      <c r="B13" s="9" t="n">
        <v>2.05</v>
      </c>
      <c r="C13" s="9" t="n">
        <v>3.99</v>
      </c>
    </row>
    <row r="14" spans="1:3">
      <c r="A14" s="3" t="s">
        <v>518</v>
      </c>
    </row>
    <row r="15" spans="1:3">
      <c r="A15" s="4" t="s">
        <v>519</v>
      </c>
      <c r="B15" s="6" t="n">
        <v>0.3</v>
      </c>
      <c r="C15" s="7" t="n">
        <v>0</v>
      </c>
    </row>
    <row r="16" spans="1:3">
      <c r="A16" s="4" t="s">
        <v>520</v>
      </c>
      <c r="B16" s="12" t="n">
        <v>1.2</v>
      </c>
      <c r="C16" s="12" t="n">
        <v>0.4</v>
      </c>
    </row>
    <row r="17" spans="1:3">
      <c r="A17" s="4" t="s">
        <v>521</v>
      </c>
      <c r="B17" s="12" t="n">
        <v>-1.2</v>
      </c>
      <c r="C17" s="12" t="n">
        <v>0.1</v>
      </c>
    </row>
    <row r="18" spans="1:3">
      <c r="A18" s="4" t="s">
        <v>522</v>
      </c>
      <c r="B18" s="6" t="n">
        <v>0.3</v>
      </c>
      <c r="C18" s="6" t="n">
        <v>0.3</v>
      </c>
    </row>
    <row r="19" spans="1:3">
      <c r="A19" s="3" t="s">
        <v>523</v>
      </c>
    </row>
    <row r="20" spans="1:3">
      <c r="A20" s="4" t="s">
        <v>524</v>
      </c>
      <c r="B20" s="4" t="s">
        <v>525</v>
      </c>
      <c r="C20" s="4" t="s">
        <v>526</v>
      </c>
    </row>
    <row r="21" spans="1:3">
      <c r="A21" s="4" t="s">
        <v>527</v>
      </c>
      <c r="B21" s="9" t="n">
        <v>-3.69</v>
      </c>
    </row>
    <row r="22" spans="1:3">
      <c r="A22" s="4" t="s">
        <v>528</v>
      </c>
      <c r="B22" s="6"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6</v>
      </c>
    </row>
    <row r="3" spans="1:4">
      <c r="A3" s="3" t="s">
        <v>530</v>
      </c>
    </row>
    <row r="4" spans="1:4">
      <c r="A4" s="4" t="s">
        <v>531</v>
      </c>
      <c r="B4" s="7" t="n">
        <v>2758</v>
      </c>
      <c r="C4" s="7" t="n">
        <v>1751</v>
      </c>
      <c r="D4" s="7" t="n">
        <v>1839</v>
      </c>
    </row>
    <row r="5" spans="1:4">
      <c r="A5" s="4" t="s">
        <v>78</v>
      </c>
    </row>
    <row r="6" spans="1:4">
      <c r="A6" s="3" t="s">
        <v>530</v>
      </c>
    </row>
    <row r="7" spans="1:4">
      <c r="A7" s="4" t="s">
        <v>531</v>
      </c>
      <c r="B7" s="5" t="n">
        <v>689</v>
      </c>
      <c r="C7" s="5" t="n">
        <v>364</v>
      </c>
      <c r="D7" s="5" t="n">
        <v>271</v>
      </c>
    </row>
    <row r="8" spans="1:4">
      <c r="A8" s="4" t="s">
        <v>79</v>
      </c>
    </row>
    <row r="9" spans="1:4">
      <c r="A9" s="3" t="s">
        <v>530</v>
      </c>
    </row>
    <row r="10" spans="1:4">
      <c r="A10" s="4" t="s">
        <v>531</v>
      </c>
      <c r="B10" s="7" t="n">
        <v>2069</v>
      </c>
      <c r="C10" s="7" t="n">
        <v>1387</v>
      </c>
      <c r="D10" s="7" t="n">
        <v>15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B1" s="2" t="s">
        <v>533</v>
      </c>
      <c r="C1" s="2" t="s">
        <v>414</v>
      </c>
      <c r="D1" s="2" t="s">
        <v>340</v>
      </c>
      <c r="E1" s="2" t="s">
        <v>534</v>
      </c>
      <c r="F1" s="2" t="s">
        <v>535</v>
      </c>
      <c r="G1" s="2" t="s">
        <v>415</v>
      </c>
      <c r="H1" s="2" t="s">
        <v>2</v>
      </c>
      <c r="I1" s="2" t="s">
        <v>30</v>
      </c>
    </row>
    <row r="2" spans="1:9">
      <c r="A2" s="3" t="s">
        <v>536</v>
      </c>
    </row>
    <row r="3" spans="1:9">
      <c r="A3" s="4" t="s">
        <v>537</v>
      </c>
      <c r="H3" s="7" t="n">
        <v>193000</v>
      </c>
      <c r="I3" s="7" t="n">
        <v>148000</v>
      </c>
    </row>
    <row r="4" spans="1:9">
      <c r="A4" s="4" t="s">
        <v>298</v>
      </c>
      <c r="C4" s="7" t="n">
        <v>18500000</v>
      </c>
    </row>
    <row r="5" spans="1:9">
      <c r="A5" s="4" t="s">
        <v>300</v>
      </c>
      <c r="E5" s="7" t="n">
        <v>3300000</v>
      </c>
    </row>
    <row r="6" spans="1:9">
      <c r="A6" s="4" t="s">
        <v>538</v>
      </c>
      <c r="H6" s="5" t="n">
        <v>5842000</v>
      </c>
      <c r="I6" s="5" t="n">
        <v>4551000</v>
      </c>
    </row>
    <row r="7" spans="1:9">
      <c r="A7" s="4" t="s">
        <v>539</v>
      </c>
    </row>
    <row r="8" spans="1:9">
      <c r="A8" s="3" t="s">
        <v>536</v>
      </c>
    </row>
    <row r="9" spans="1:9">
      <c r="A9" s="4" t="s">
        <v>540</v>
      </c>
      <c r="B9" s="4" t="s">
        <v>541</v>
      </c>
    </row>
    <row r="10" spans="1:9">
      <c r="A10" s="4" t="s">
        <v>542</v>
      </c>
    </row>
    <row r="11" spans="1:9">
      <c r="A11" s="3" t="s">
        <v>536</v>
      </c>
    </row>
    <row r="12" spans="1:9">
      <c r="A12" s="4" t="s">
        <v>543</v>
      </c>
      <c r="F12" s="4" t="s">
        <v>353</v>
      </c>
    </row>
    <row r="13" spans="1:9">
      <c r="A13" s="4" t="s">
        <v>312</v>
      </c>
    </row>
    <row r="14" spans="1:9">
      <c r="A14" s="3" t="s">
        <v>536</v>
      </c>
    </row>
    <row r="15" spans="1:9">
      <c r="A15" s="4" t="s">
        <v>543</v>
      </c>
      <c r="C15" s="4" t="s">
        <v>314</v>
      </c>
    </row>
    <row r="16" spans="1:9">
      <c r="A16" s="4" t="s">
        <v>544</v>
      </c>
      <c r="G16" s="7" t="n">
        <v>772000</v>
      </c>
    </row>
    <row r="17" spans="1:9">
      <c r="A17" s="4" t="s">
        <v>537</v>
      </c>
      <c r="H17" s="5" t="n">
        <v>0</v>
      </c>
      <c r="I17" s="5" t="n">
        <v>500000</v>
      </c>
    </row>
    <row r="18" spans="1:9">
      <c r="A18" s="4" t="s">
        <v>298</v>
      </c>
      <c r="C18" s="7" t="n">
        <v>18500000</v>
      </c>
    </row>
    <row r="19" spans="1:9">
      <c r="A19" s="4" t="s">
        <v>300</v>
      </c>
      <c r="E19" s="5" t="n">
        <v>3300000</v>
      </c>
    </row>
    <row r="20" spans="1:9">
      <c r="A20" s="4" t="s">
        <v>545</v>
      </c>
    </row>
    <row r="21" spans="1:9">
      <c r="A21" s="3" t="s">
        <v>536</v>
      </c>
    </row>
    <row r="22" spans="1:9">
      <c r="A22" s="4" t="s">
        <v>546</v>
      </c>
      <c r="H22" s="5" t="n">
        <v>916666</v>
      </c>
    </row>
    <row r="23" spans="1:9">
      <c r="A23" s="4" t="s">
        <v>547</v>
      </c>
      <c r="H23" s="5" t="n">
        <v>83333</v>
      </c>
    </row>
    <row r="24" spans="1:9">
      <c r="A24" s="4" t="s">
        <v>548</v>
      </c>
    </row>
    <row r="25" spans="1:9">
      <c r="A25" s="3" t="s">
        <v>536</v>
      </c>
    </row>
    <row r="26" spans="1:9">
      <c r="A26" s="4" t="s">
        <v>537</v>
      </c>
      <c r="I26" s="5" t="n">
        <v>0</v>
      </c>
    </row>
    <row r="27" spans="1:9">
      <c r="A27" s="4" t="s">
        <v>549</v>
      </c>
    </row>
    <row r="28" spans="1:9">
      <c r="A28" s="3" t="s">
        <v>536</v>
      </c>
    </row>
    <row r="29" spans="1:9">
      <c r="A29" s="4" t="s">
        <v>537</v>
      </c>
      <c r="H29" s="5" t="n">
        <v>0</v>
      </c>
      <c r="I29" s="7" t="n">
        <v>0</v>
      </c>
    </row>
    <row r="30" spans="1:9">
      <c r="A30" s="4" t="s">
        <v>550</v>
      </c>
    </row>
    <row r="31" spans="1:9">
      <c r="A31" s="3" t="s">
        <v>536</v>
      </c>
    </row>
    <row r="32" spans="1:9">
      <c r="A32" s="4" t="s">
        <v>551</v>
      </c>
      <c r="D32" s="4" t="s">
        <v>552</v>
      </c>
    </row>
    <row r="33" spans="1:9">
      <c r="A33" s="4" t="s">
        <v>553</v>
      </c>
    </row>
    <row r="34" spans="1:9">
      <c r="A34" s="3" t="s">
        <v>536</v>
      </c>
    </row>
    <row r="35" spans="1:9">
      <c r="A35" s="4" t="s">
        <v>537</v>
      </c>
      <c r="H35" s="5" t="n">
        <v>0</v>
      </c>
    </row>
    <row r="36" spans="1:9">
      <c r="A36" s="4" t="s">
        <v>554</v>
      </c>
    </row>
    <row r="37" spans="1:9">
      <c r="A37" s="3" t="s">
        <v>536</v>
      </c>
    </row>
    <row r="38" spans="1:9">
      <c r="A38" s="4" t="s">
        <v>551</v>
      </c>
      <c r="D38" s="4" t="s">
        <v>552</v>
      </c>
    </row>
    <row r="39" spans="1:9">
      <c r="A39" s="4" t="s">
        <v>537</v>
      </c>
      <c r="E39" s="7" t="n">
        <v>600000</v>
      </c>
      <c r="H39" s="7" t="n">
        <v>0</v>
      </c>
    </row>
    <row r="40" spans="1:9">
      <c r="A40" s="4" t="s">
        <v>555</v>
      </c>
      <c r="D40" s="7" t="n">
        <v>6600000</v>
      </c>
    </row>
    <row r="41" spans="1:9">
      <c r="A41" s="4" t="s">
        <v>538</v>
      </c>
      <c r="D41" s="5" t="n">
        <v>6000000</v>
      </c>
    </row>
    <row r="42" spans="1:9">
      <c r="A42" s="4" t="s">
        <v>556</v>
      </c>
      <c r="D42" s="7" t="n">
        <v>17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7</v>
      </c>
      <c r="B1" s="2" t="s">
        <v>1</v>
      </c>
    </row>
    <row r="2" spans="1:3">
      <c r="B2" s="2" t="s">
        <v>2</v>
      </c>
      <c r="C2" s="2" t="s">
        <v>30</v>
      </c>
    </row>
    <row r="3" spans="1:3">
      <c r="A3" s="4" t="s">
        <v>558</v>
      </c>
    </row>
    <row r="4" spans="1:3">
      <c r="A4" s="3" t="s">
        <v>536</v>
      </c>
    </row>
    <row r="5" spans="1:3">
      <c r="A5" s="4" t="s">
        <v>559</v>
      </c>
      <c r="B5" s="7" t="n">
        <v>7000</v>
      </c>
      <c r="C5" s="7" t="n">
        <v>8200</v>
      </c>
    </row>
    <row r="6" spans="1:3">
      <c r="A6" s="4" t="s">
        <v>560</v>
      </c>
    </row>
    <row r="7" spans="1:3">
      <c r="A7" s="3" t="s">
        <v>536</v>
      </c>
    </row>
    <row r="8" spans="1:3">
      <c r="A8" s="4" t="s">
        <v>546</v>
      </c>
      <c r="B8" s="5" t="n">
        <v>-916666</v>
      </c>
    </row>
    <row r="9" spans="1:3">
      <c r="A9" s="4" t="s">
        <v>561</v>
      </c>
      <c r="B9" s="5" t="n">
        <v>200</v>
      </c>
      <c r="C9" s="5" t="n">
        <v>0</v>
      </c>
    </row>
    <row r="10" spans="1:3">
      <c r="A10" s="4" t="s">
        <v>562</v>
      </c>
    </row>
    <row r="11" spans="1:3">
      <c r="A11" s="3" t="s">
        <v>536</v>
      </c>
    </row>
    <row r="12" spans="1:3">
      <c r="A12" s="4" t="s">
        <v>546</v>
      </c>
      <c r="B12" s="7" t="n">
        <v>-1700</v>
      </c>
      <c r="C1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0</v>
      </c>
      <c r="D2" s="2" t="s">
        <v>76</v>
      </c>
    </row>
    <row r="3" spans="1:4">
      <c r="A3" s="3" t="s">
        <v>93</v>
      </c>
    </row>
    <row r="4" spans="1:4">
      <c r="A4" s="4" t="s">
        <v>87</v>
      </c>
      <c r="B4" s="7" t="n">
        <v>-23814</v>
      </c>
      <c r="C4" s="7" t="n">
        <v>-46459</v>
      </c>
      <c r="D4" s="7" t="n">
        <v>-59674</v>
      </c>
    </row>
    <row r="5" spans="1:4">
      <c r="A5" s="3" t="s">
        <v>94</v>
      </c>
    </row>
    <row r="6" spans="1:4">
      <c r="A6" s="4" t="s">
        <v>95</v>
      </c>
      <c r="B6" s="5" t="n">
        <v>19</v>
      </c>
      <c r="C6" s="5" t="n">
        <v>-19</v>
      </c>
      <c r="D6" s="5" t="n">
        <v>0</v>
      </c>
    </row>
    <row r="7" spans="1:4">
      <c r="A7" s="4" t="s">
        <v>96</v>
      </c>
      <c r="B7" s="5" t="n">
        <v>19</v>
      </c>
      <c r="C7" s="5" t="n">
        <v>-19</v>
      </c>
      <c r="D7" s="5" t="n">
        <v>0</v>
      </c>
    </row>
    <row r="8" spans="1:4">
      <c r="A8" s="4" t="s">
        <v>97</v>
      </c>
      <c r="B8" s="7" t="n">
        <v>-23795</v>
      </c>
      <c r="C8" s="7" t="n">
        <v>-46478</v>
      </c>
      <c r="D8" s="7" t="n">
        <v>-596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42</v>
      </c>
    </row>
    <row r="2" spans="1:2">
      <c r="A2" s="3" t="s">
        <v>207</v>
      </c>
    </row>
    <row r="3" spans="1:2">
      <c r="A3" s="4" t="s">
        <v>564</v>
      </c>
      <c r="B3" s="7" t="n">
        <v>631</v>
      </c>
    </row>
    <row r="4" spans="1:2">
      <c r="A4" s="4" t="s">
        <v>565</v>
      </c>
      <c r="B4" s="5" t="n">
        <v>642</v>
      </c>
    </row>
    <row r="5" spans="1:2">
      <c r="A5" s="4" t="s">
        <v>566</v>
      </c>
      <c r="B5" s="5" t="n">
        <v>653</v>
      </c>
    </row>
    <row r="6" spans="1:2">
      <c r="A6" s="4" t="s">
        <v>567</v>
      </c>
      <c r="B6" s="5" t="n">
        <v>663</v>
      </c>
    </row>
    <row r="7" spans="1:2">
      <c r="A7" s="4" t="s">
        <v>568</v>
      </c>
      <c r="B7" s="5" t="n">
        <v>674</v>
      </c>
    </row>
    <row r="8" spans="1:2">
      <c r="A8" s="4" t="s">
        <v>569</v>
      </c>
      <c r="B8" s="5" t="n">
        <v>857</v>
      </c>
    </row>
    <row r="9" spans="1:2">
      <c r="A9" s="4" t="s">
        <v>570</v>
      </c>
      <c r="B9" s="7" t="n">
        <v>4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1</v>
      </c>
      <c r="B1" s="2" t="s">
        <v>1</v>
      </c>
    </row>
    <row r="2" spans="1:4">
      <c r="B2" s="2" t="s">
        <v>2</v>
      </c>
      <c r="C2" s="2" t="s">
        <v>30</v>
      </c>
      <c r="D2" s="2" t="s">
        <v>76</v>
      </c>
    </row>
    <row r="3" spans="1:4">
      <c r="A3" s="3" t="s">
        <v>207</v>
      </c>
    </row>
    <row r="4" spans="1:4">
      <c r="A4" s="4" t="s">
        <v>572</v>
      </c>
      <c r="B4" s="6" t="n">
        <v>0.7</v>
      </c>
      <c r="C4" s="6" t="n">
        <v>0.4</v>
      </c>
      <c r="D4" s="6" t="n">
        <v>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30</v>
      </c>
      <c r="C2" s="2" t="s">
        <v>2</v>
      </c>
      <c r="D2" s="2" t="s">
        <v>337</v>
      </c>
    </row>
    <row r="3" spans="1:4">
      <c r="A3" s="3" t="s">
        <v>574</v>
      </c>
    </row>
    <row r="4" spans="1:4">
      <c r="A4" s="4" t="s">
        <v>575</v>
      </c>
      <c r="C4" s="5" t="n">
        <v>17142858</v>
      </c>
      <c r="D4" s="5" t="n">
        <v>17142858</v>
      </c>
    </row>
    <row r="5" spans="1:4">
      <c r="A5" s="4" t="s">
        <v>576</v>
      </c>
    </row>
    <row r="6" spans="1:4">
      <c r="A6" s="3" t="s">
        <v>574</v>
      </c>
    </row>
    <row r="7" spans="1:4">
      <c r="A7" s="4" t="s">
        <v>577</v>
      </c>
      <c r="B7" s="5" t="n">
        <v>3277250</v>
      </c>
    </row>
    <row r="8" spans="1:4">
      <c r="A8" s="4" t="s">
        <v>578</v>
      </c>
    </row>
    <row r="9" spans="1:4">
      <c r="A9" s="3" t="s">
        <v>574</v>
      </c>
    </row>
    <row r="10" spans="1:4">
      <c r="A10" s="4" t="s">
        <v>577</v>
      </c>
      <c r="B10" s="5" t="n">
        <v>1558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79</v>
      </c>
      <c r="B1" s="2" t="s">
        <v>337</v>
      </c>
      <c r="C1" s="2" t="s">
        <v>2</v>
      </c>
      <c r="D1" s="2" t="s">
        <v>30</v>
      </c>
    </row>
    <row r="2" spans="1:4">
      <c r="A2" s="3" t="s">
        <v>580</v>
      </c>
    </row>
    <row r="3" spans="1:4">
      <c r="A3" s="4" t="s">
        <v>581</v>
      </c>
      <c r="B3" s="4" t="s">
        <v>582</v>
      </c>
      <c r="C3" s="4" t="s">
        <v>583</v>
      </c>
    </row>
    <row r="4" spans="1:4">
      <c r="A4" s="4" t="s">
        <v>34</v>
      </c>
      <c r="C4" s="7" t="n">
        <v>5571</v>
      </c>
    </row>
    <row r="5" spans="1:4">
      <c r="A5" s="4" t="s">
        <v>584</v>
      </c>
      <c r="C5" s="7" t="n">
        <v>5215</v>
      </c>
    </row>
    <row r="6" spans="1:4">
      <c r="A6" s="4" t="s">
        <v>585</v>
      </c>
      <c r="B6" s="4" t="s">
        <v>586</v>
      </c>
      <c r="C6" s="4" t="s">
        <v>587</v>
      </c>
    </row>
    <row r="7" spans="1:4">
      <c r="A7" s="4" t="s">
        <v>588</v>
      </c>
      <c r="B7" s="4" t="s">
        <v>353</v>
      </c>
      <c r="C7" s="4" t="s">
        <v>589</v>
      </c>
    </row>
    <row r="8" spans="1:4">
      <c r="A8" s="4" t="s">
        <v>590</v>
      </c>
      <c r="B8" s="4" t="s">
        <v>389</v>
      </c>
      <c r="C8" s="4" t="s">
        <v>389</v>
      </c>
    </row>
    <row r="9" spans="1:4">
      <c r="A9" s="4" t="s">
        <v>591</v>
      </c>
    </row>
    <row r="10" spans="1:4">
      <c r="A10" s="3" t="s">
        <v>580</v>
      </c>
    </row>
    <row r="11" spans="1:4">
      <c r="A11" s="4" t="s">
        <v>34</v>
      </c>
      <c r="D11" s="7" t="n">
        <v>17807</v>
      </c>
    </row>
    <row r="12" spans="1:4">
      <c r="A12" s="4" t="s">
        <v>592</v>
      </c>
    </row>
    <row r="13" spans="1:4">
      <c r="A13" s="3" t="s">
        <v>580</v>
      </c>
    </row>
    <row r="14" spans="1:4">
      <c r="A14" s="4" t="s">
        <v>593</v>
      </c>
      <c r="C14" s="7" t="n">
        <v>0</v>
      </c>
    </row>
    <row r="15" spans="1:4">
      <c r="A15" s="4" t="s">
        <v>594</v>
      </c>
    </row>
    <row r="16" spans="1:4">
      <c r="A16" s="3" t="s">
        <v>580</v>
      </c>
    </row>
    <row r="17" spans="1:4">
      <c r="A17" s="4" t="s">
        <v>34</v>
      </c>
      <c r="D17" s="5" t="n">
        <v>0</v>
      </c>
    </row>
    <row r="18" spans="1:4">
      <c r="A18" s="4" t="s">
        <v>595</v>
      </c>
    </row>
    <row r="19" spans="1:4">
      <c r="A19" s="3" t="s">
        <v>580</v>
      </c>
    </row>
    <row r="20" spans="1:4">
      <c r="A20" s="4" t="s">
        <v>593</v>
      </c>
      <c r="C20" s="5" t="n">
        <v>0</v>
      </c>
    </row>
    <row r="21" spans="1:4">
      <c r="A21" s="4" t="s">
        <v>596</v>
      </c>
    </row>
    <row r="22" spans="1:4">
      <c r="A22" s="3" t="s">
        <v>580</v>
      </c>
    </row>
    <row r="23" spans="1:4">
      <c r="A23" s="4" t="s">
        <v>34</v>
      </c>
      <c r="C23" s="5" t="n">
        <v>5571</v>
      </c>
      <c r="D23" s="5" t="n">
        <v>17807</v>
      </c>
    </row>
    <row r="24" spans="1:4">
      <c r="A24" s="4" t="s">
        <v>597</v>
      </c>
    </row>
    <row r="25" spans="1:4">
      <c r="A25" s="3" t="s">
        <v>580</v>
      </c>
    </row>
    <row r="26" spans="1:4">
      <c r="A26" s="4" t="s">
        <v>593</v>
      </c>
      <c r="C26" s="7" t="n">
        <v>5215</v>
      </c>
    </row>
    <row r="27" spans="1:4">
      <c r="A27" s="4" t="s">
        <v>598</v>
      </c>
    </row>
    <row r="28" spans="1:4">
      <c r="A28" s="3" t="s">
        <v>580</v>
      </c>
    </row>
    <row r="29" spans="1:4">
      <c r="A29" s="4" t="s">
        <v>34</v>
      </c>
      <c r="D2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9</v>
      </c>
      <c r="B1" s="2" t="s">
        <v>2</v>
      </c>
      <c r="C1" s="2" t="s">
        <v>30</v>
      </c>
    </row>
    <row r="2" spans="1:3">
      <c r="A2" s="3" t="s">
        <v>275</v>
      </c>
    </row>
    <row r="3" spans="1:3">
      <c r="A3" s="4" t="s">
        <v>600</v>
      </c>
      <c r="B3" s="7" t="n">
        <v>5571</v>
      </c>
      <c r="C3" s="7" t="n">
        <v>17826</v>
      </c>
    </row>
    <row r="4" spans="1:3">
      <c r="A4" s="4" t="s">
        <v>601</v>
      </c>
      <c r="B4" s="5" t="n">
        <v>0</v>
      </c>
      <c r="C4" s="5" t="n">
        <v>0</v>
      </c>
    </row>
    <row r="5" spans="1:3">
      <c r="A5" s="4" t="s">
        <v>602</v>
      </c>
      <c r="B5" s="5" t="n">
        <v>0</v>
      </c>
      <c r="C5" s="5" t="n">
        <v>19</v>
      </c>
    </row>
    <row r="6" spans="1:3">
      <c r="A6" s="4" t="s">
        <v>603</v>
      </c>
      <c r="B6" s="5" t="n">
        <v>5571</v>
      </c>
      <c r="C6" s="5" t="n">
        <v>17807</v>
      </c>
    </row>
    <row r="7" spans="1:3">
      <c r="A7" s="4" t="s">
        <v>604</v>
      </c>
    </row>
    <row r="8" spans="1:3">
      <c r="A8" s="3" t="s">
        <v>275</v>
      </c>
    </row>
    <row r="9" spans="1:3">
      <c r="A9" s="4" t="s">
        <v>600</v>
      </c>
      <c r="B9" s="5" t="n">
        <v>3619</v>
      </c>
      <c r="C9" s="5" t="n">
        <v>10140</v>
      </c>
    </row>
    <row r="10" spans="1:3">
      <c r="A10" s="4" t="s">
        <v>601</v>
      </c>
      <c r="B10" s="5" t="n">
        <v>0</v>
      </c>
      <c r="C10" s="5" t="n">
        <v>0</v>
      </c>
    </row>
    <row r="11" spans="1:3">
      <c r="A11" s="4" t="s">
        <v>602</v>
      </c>
      <c r="B11" s="5" t="n">
        <v>0</v>
      </c>
      <c r="C11" s="5" t="n">
        <v>0</v>
      </c>
    </row>
    <row r="12" spans="1:3">
      <c r="A12" s="4" t="s">
        <v>603</v>
      </c>
      <c r="B12" s="5" t="n">
        <v>3619</v>
      </c>
      <c r="C12" s="5" t="n">
        <v>10140</v>
      </c>
    </row>
    <row r="13" spans="1:3">
      <c r="A13" s="4" t="s">
        <v>605</v>
      </c>
    </row>
    <row r="14" spans="1:3">
      <c r="A14" s="3" t="s">
        <v>275</v>
      </c>
    </row>
    <row r="15" spans="1:3">
      <c r="A15" s="4" t="s">
        <v>600</v>
      </c>
      <c r="B15" s="5" t="n">
        <v>1952</v>
      </c>
      <c r="C15" s="5" t="n">
        <v>4938</v>
      </c>
    </row>
    <row r="16" spans="1:3">
      <c r="A16" s="4" t="s">
        <v>601</v>
      </c>
      <c r="B16" s="5" t="n">
        <v>0</v>
      </c>
      <c r="C16" s="5" t="n">
        <v>0</v>
      </c>
    </row>
    <row r="17" spans="1:3">
      <c r="A17" s="4" t="s">
        <v>602</v>
      </c>
      <c r="B17" s="5" t="n">
        <v>0</v>
      </c>
      <c r="C17" s="5" t="n">
        <v>11</v>
      </c>
    </row>
    <row r="18" spans="1:3">
      <c r="A18" s="4" t="s">
        <v>603</v>
      </c>
      <c r="B18" s="7" t="n">
        <v>1952</v>
      </c>
      <c r="C18" s="5" t="n">
        <v>4927</v>
      </c>
    </row>
    <row r="19" spans="1:3">
      <c r="A19" s="4" t="s">
        <v>606</v>
      </c>
    </row>
    <row r="20" spans="1:3">
      <c r="A20" s="3" t="s">
        <v>275</v>
      </c>
    </row>
    <row r="21" spans="1:3">
      <c r="A21" s="4" t="s">
        <v>600</v>
      </c>
      <c r="C21" s="5" t="n">
        <v>2748</v>
      </c>
    </row>
    <row r="22" spans="1:3">
      <c r="A22" s="4" t="s">
        <v>601</v>
      </c>
      <c r="C22" s="5" t="n">
        <v>0</v>
      </c>
    </row>
    <row r="23" spans="1:3">
      <c r="A23" s="4" t="s">
        <v>602</v>
      </c>
      <c r="C23" s="5" t="n">
        <v>8</v>
      </c>
    </row>
    <row r="24" spans="1:3">
      <c r="A24" s="4" t="s">
        <v>603</v>
      </c>
      <c r="C24" s="7" t="n">
        <v>2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7</v>
      </c>
      <c r="B1" s="2" t="s">
        <v>2</v>
      </c>
      <c r="C1" s="2" t="s">
        <v>30</v>
      </c>
    </row>
    <row r="2" spans="1:3">
      <c r="A2" s="3" t="s">
        <v>275</v>
      </c>
    </row>
    <row r="3" spans="1:3">
      <c r="A3" s="4" t="s">
        <v>608</v>
      </c>
      <c r="B3" s="7" t="n">
        <v>5571</v>
      </c>
      <c r="C3" s="7" t="n">
        <v>17826</v>
      </c>
    </row>
    <row r="4" spans="1:3">
      <c r="A4" s="4" t="s">
        <v>609</v>
      </c>
      <c r="B4" s="5" t="n">
        <v>5571</v>
      </c>
      <c r="C4" s="5" t="n">
        <v>10230</v>
      </c>
    </row>
    <row r="5" spans="1:3">
      <c r="A5" s="4" t="s">
        <v>610</v>
      </c>
      <c r="B5" s="5" t="n">
        <v>0</v>
      </c>
      <c r="C5" s="5" t="n">
        <v>7577</v>
      </c>
    </row>
    <row r="6" spans="1:3">
      <c r="A6" s="4" t="s">
        <v>35</v>
      </c>
      <c r="B6" s="5" t="n">
        <v>5571</v>
      </c>
      <c r="C6" s="5" t="n">
        <v>17807</v>
      </c>
    </row>
    <row r="7" spans="1:3">
      <c r="A7" s="4" t="s">
        <v>611</v>
      </c>
      <c r="B7" s="5" t="n">
        <v>0</v>
      </c>
      <c r="C7" s="5" t="n">
        <v>0</v>
      </c>
    </row>
    <row r="8" spans="1:3">
      <c r="A8" s="4" t="s">
        <v>612</v>
      </c>
      <c r="B8" s="5" t="n">
        <v>0</v>
      </c>
      <c r="C8" s="5" t="n">
        <v>19</v>
      </c>
    </row>
    <row r="9" spans="1:3">
      <c r="A9" s="4" t="s">
        <v>279</v>
      </c>
      <c r="B9" s="5" t="n">
        <v>5571</v>
      </c>
      <c r="C9" s="5" t="n">
        <v>17807</v>
      </c>
    </row>
    <row r="10" spans="1:3">
      <c r="A10" s="4" t="s">
        <v>613</v>
      </c>
    </row>
    <row r="11" spans="1:3">
      <c r="A11" s="3" t="s">
        <v>275</v>
      </c>
    </row>
    <row r="12" spans="1:3">
      <c r="A12" s="4" t="s">
        <v>608</v>
      </c>
      <c r="C12" s="5" t="n">
        <v>2748</v>
      </c>
    </row>
    <row r="13" spans="1:3">
      <c r="A13" s="4" t="s">
        <v>611</v>
      </c>
      <c r="C13" s="5" t="n">
        <v>0</v>
      </c>
    </row>
    <row r="14" spans="1:3">
      <c r="A14" s="4" t="s">
        <v>612</v>
      </c>
      <c r="C14" s="5" t="n">
        <v>8</v>
      </c>
    </row>
    <row r="15" spans="1:3">
      <c r="A15" s="4" t="s">
        <v>279</v>
      </c>
      <c r="C15" s="5" t="n">
        <v>2740</v>
      </c>
    </row>
    <row r="16" spans="1:3">
      <c r="A16" s="4" t="s">
        <v>614</v>
      </c>
    </row>
    <row r="17" spans="1:3">
      <c r="A17" s="3" t="s">
        <v>275</v>
      </c>
    </row>
    <row r="18" spans="1:3">
      <c r="A18" s="4" t="s">
        <v>608</v>
      </c>
      <c r="B18" s="5" t="n">
        <v>1952</v>
      </c>
      <c r="C18" s="5" t="n">
        <v>4938</v>
      </c>
    </row>
    <row r="19" spans="1:3">
      <c r="A19" s="4" t="s">
        <v>611</v>
      </c>
      <c r="B19" s="5" t="n">
        <v>0</v>
      </c>
      <c r="C19" s="5" t="n">
        <v>0</v>
      </c>
    </row>
    <row r="20" spans="1:3">
      <c r="A20" s="4" t="s">
        <v>612</v>
      </c>
      <c r="B20" s="5" t="n">
        <v>0</v>
      </c>
      <c r="C20" s="5" t="n">
        <v>11</v>
      </c>
    </row>
    <row r="21" spans="1:3">
      <c r="A21" s="4" t="s">
        <v>279</v>
      </c>
      <c r="B21" s="5" t="n">
        <v>1952</v>
      </c>
      <c r="C21" s="5" t="n">
        <v>4927</v>
      </c>
    </row>
    <row r="22" spans="1:3">
      <c r="A22" s="4" t="s">
        <v>615</v>
      </c>
    </row>
    <row r="23" spans="1:3">
      <c r="A23" s="3" t="s">
        <v>275</v>
      </c>
    </row>
    <row r="24" spans="1:3">
      <c r="A24" s="4" t="s">
        <v>608</v>
      </c>
      <c r="B24" s="5" t="n">
        <v>3619</v>
      </c>
      <c r="C24" s="5" t="n">
        <v>10140</v>
      </c>
    </row>
    <row r="25" spans="1:3">
      <c r="A25" s="4" t="s">
        <v>611</v>
      </c>
      <c r="B25" s="5" t="n">
        <v>0</v>
      </c>
      <c r="C25" s="5" t="n">
        <v>0</v>
      </c>
    </row>
    <row r="26" spans="1:3">
      <c r="A26" s="4" t="s">
        <v>612</v>
      </c>
      <c r="B26" s="5" t="n">
        <v>0</v>
      </c>
      <c r="C26" s="5" t="n">
        <v>0</v>
      </c>
    </row>
    <row r="27" spans="1:3">
      <c r="A27" s="4" t="s">
        <v>279</v>
      </c>
      <c r="B27" s="7" t="n">
        <v>3619</v>
      </c>
      <c r="C27" s="7" t="n">
        <v>101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220</v>
      </c>
    </row>
    <row r="4" spans="1:12">
      <c r="A4" s="4" t="s">
        <v>78</v>
      </c>
      <c r="B4" s="7" t="n">
        <v>5111</v>
      </c>
      <c r="C4" s="7" t="n">
        <v>2472</v>
      </c>
      <c r="D4" s="7" t="n">
        <v>3954</v>
      </c>
      <c r="E4" s="7" t="n">
        <v>5113</v>
      </c>
      <c r="F4" s="7" t="n">
        <v>8329</v>
      </c>
      <c r="G4" s="7" t="n">
        <v>7090</v>
      </c>
      <c r="H4" s="7" t="n">
        <v>8426</v>
      </c>
      <c r="I4" s="7" t="n">
        <v>9520</v>
      </c>
      <c r="J4" s="7" t="n">
        <v>16650</v>
      </c>
      <c r="K4" s="7" t="n">
        <v>33365</v>
      </c>
      <c r="L4" s="7" t="n">
        <v>45978</v>
      </c>
    </row>
    <row r="5" spans="1:12">
      <c r="A5" s="4" t="s">
        <v>79</v>
      </c>
      <c r="B5" s="5" t="n">
        <v>2181</v>
      </c>
      <c r="C5" s="5" t="n">
        <v>1745</v>
      </c>
      <c r="D5" s="5" t="n">
        <v>1205</v>
      </c>
      <c r="E5" s="5" t="n">
        <v>1976</v>
      </c>
      <c r="F5" s="5" t="n">
        <v>2533</v>
      </c>
      <c r="G5" s="5" t="n">
        <v>4329</v>
      </c>
      <c r="H5" s="5" t="n">
        <v>3435</v>
      </c>
      <c r="I5" s="5" t="n">
        <v>4573</v>
      </c>
      <c r="J5" s="5" t="n">
        <v>7107</v>
      </c>
      <c r="K5" s="5" t="n">
        <v>14870</v>
      </c>
      <c r="L5" s="5" t="n">
        <v>13775</v>
      </c>
    </row>
    <row r="6" spans="1:12">
      <c r="A6" s="4" t="s">
        <v>81</v>
      </c>
      <c r="B6" s="5" t="n">
        <v>0</v>
      </c>
      <c r="C6" s="5" t="n">
        <v>0</v>
      </c>
      <c r="D6" s="5" t="n">
        <v>0</v>
      </c>
      <c r="E6" s="5" t="n">
        <v>0</v>
      </c>
      <c r="F6" s="5" t="n">
        <v>0</v>
      </c>
      <c r="G6" s="5" t="n">
        <v>250</v>
      </c>
      <c r="H6" s="5" t="n">
        <v>251</v>
      </c>
      <c r="I6" s="5" t="n">
        <v>1166</v>
      </c>
      <c r="J6" s="5" t="n">
        <v>0</v>
      </c>
      <c r="K6" s="5" t="n">
        <v>1667</v>
      </c>
      <c r="L6" s="5" t="n">
        <v>0</v>
      </c>
    </row>
    <row r="7" spans="1:12">
      <c r="A7" s="4" t="s">
        <v>149</v>
      </c>
      <c r="B7" s="5" t="n">
        <v>590</v>
      </c>
      <c r="C7" s="5" t="n">
        <v>0</v>
      </c>
      <c r="D7" s="5" t="n">
        <v>0</v>
      </c>
      <c r="E7" s="5" t="n">
        <v>0</v>
      </c>
      <c r="F7" s="5" t="n">
        <v>0</v>
      </c>
      <c r="G7" s="5" t="n">
        <v>0</v>
      </c>
      <c r="H7" s="5" t="n">
        <v>0</v>
      </c>
      <c r="I7" s="5" t="n">
        <v>0</v>
      </c>
      <c r="J7" s="5" t="n">
        <v>590</v>
      </c>
      <c r="K7" s="5" t="n">
        <v>0</v>
      </c>
      <c r="L7" s="5" t="n">
        <v>0</v>
      </c>
    </row>
    <row r="8" spans="1:12">
      <c r="A8" s="4" t="s">
        <v>84</v>
      </c>
      <c r="B8" s="5" t="n">
        <v>21</v>
      </c>
      <c r="C8" s="5" t="n">
        <v>22</v>
      </c>
      <c r="D8" s="5" t="n">
        <v>22</v>
      </c>
      <c r="E8" s="5" t="n">
        <v>30</v>
      </c>
      <c r="F8" s="5" t="n">
        <v>36</v>
      </c>
      <c r="G8" s="5" t="n">
        <v>27</v>
      </c>
      <c r="H8" s="5" t="n">
        <v>27</v>
      </c>
      <c r="I8" s="5" t="n">
        <v>19</v>
      </c>
      <c r="J8" s="5" t="n">
        <v>95</v>
      </c>
      <c r="K8" s="5" t="n">
        <v>109</v>
      </c>
      <c r="L8" s="5" t="n">
        <v>79</v>
      </c>
    </row>
    <row r="9" spans="1:12">
      <c r="A9" s="4" t="s">
        <v>86</v>
      </c>
      <c r="B9" s="7" t="n">
        <v>-438</v>
      </c>
      <c r="C9" s="7" t="n">
        <v>0</v>
      </c>
      <c r="D9" s="7" t="n">
        <v>0</v>
      </c>
      <c r="E9" s="7" t="n">
        <v>0</v>
      </c>
      <c r="F9" s="7" t="n">
        <v>0</v>
      </c>
      <c r="G9" s="7" t="n">
        <v>0</v>
      </c>
      <c r="H9" s="7" t="n">
        <v>0</v>
      </c>
      <c r="I9" s="7" t="n">
        <v>0</v>
      </c>
      <c r="J9" s="5" t="n">
        <v>-438</v>
      </c>
      <c r="K9" s="5" t="n">
        <v>0</v>
      </c>
      <c r="L9" s="5" t="n">
        <v>0</v>
      </c>
    </row>
    <row r="10" spans="1:12">
      <c r="A10" s="4" t="s">
        <v>617</v>
      </c>
      <c r="J10" s="7" t="n">
        <v>-23795</v>
      </c>
      <c r="K10" s="7" t="n">
        <v>-46478</v>
      </c>
      <c r="L10" s="7" t="n">
        <v>-59674</v>
      </c>
    </row>
    <row r="11" spans="1:12">
      <c r="A11" s="3" t="s">
        <v>618</v>
      </c>
    </row>
    <row r="12" spans="1:12">
      <c r="A12" s="4" t="s">
        <v>89</v>
      </c>
      <c r="B12" s="5" t="n">
        <v>20186996</v>
      </c>
      <c r="C12" s="5" t="n">
        <v>13854188</v>
      </c>
      <c r="D12" s="5" t="n">
        <v>13093176</v>
      </c>
      <c r="E12" s="5" t="n">
        <v>13053007</v>
      </c>
      <c r="F12" s="5" t="n">
        <v>13026816</v>
      </c>
      <c r="G12" s="5" t="n">
        <v>12911905</v>
      </c>
      <c r="H12" s="5" t="n">
        <v>12910975</v>
      </c>
      <c r="I12" s="5" t="n">
        <v>10152487</v>
      </c>
      <c r="J12" s="5" t="n">
        <v>15057627</v>
      </c>
      <c r="K12" s="5" t="n">
        <v>12267693</v>
      </c>
      <c r="L12" s="5" t="n">
        <v>7898289</v>
      </c>
    </row>
    <row r="13" spans="1:12">
      <c r="A13" s="3" t="s">
        <v>90</v>
      </c>
    </row>
    <row r="14" spans="1:12">
      <c r="A14" s="4" t="s">
        <v>91</v>
      </c>
      <c r="B14" s="9" t="n">
        <v>-0.37</v>
      </c>
      <c r="C14" s="9" t="n">
        <v>-0.3</v>
      </c>
      <c r="D14" s="9" t="n">
        <v>-0.39</v>
      </c>
      <c r="E14" s="9" t="n">
        <v>-0.54</v>
      </c>
      <c r="F14" s="9" t="n">
        <v>-0.83</v>
      </c>
      <c r="G14" s="9" t="n">
        <v>-0.86</v>
      </c>
      <c r="H14" s="9" t="n">
        <v>-0.9</v>
      </c>
      <c r="I14" s="9" t="n">
        <v>-1.27</v>
      </c>
      <c r="J14" s="9" t="n">
        <v>-1.58</v>
      </c>
      <c r="K14" s="9" t="n">
        <v>-3.79</v>
      </c>
      <c r="L14" s="9" t="n">
        <v>-7.5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 customWidth="1" max="13" min="13" width="14"/>
  </cols>
  <sheetData>
    <row r="1" spans="1:13">
      <c r="A1" s="1" t="s">
        <v>619</v>
      </c>
      <c r="B1" s="2" t="s">
        <v>337</v>
      </c>
      <c r="C1" s="2" t="s">
        <v>2</v>
      </c>
      <c r="D1" s="2" t="s">
        <v>71</v>
      </c>
      <c r="E1" s="2" t="s">
        <v>4</v>
      </c>
      <c r="F1" s="2" t="s">
        <v>72</v>
      </c>
      <c r="G1" s="2" t="s">
        <v>30</v>
      </c>
      <c r="H1" s="2" t="s">
        <v>73</v>
      </c>
      <c r="I1" s="2" t="s">
        <v>74</v>
      </c>
      <c r="J1" s="2" t="s">
        <v>75</v>
      </c>
      <c r="K1" s="2" t="s">
        <v>2</v>
      </c>
      <c r="L1" s="2" t="s">
        <v>30</v>
      </c>
      <c r="M1" s="2" t="s">
        <v>76</v>
      </c>
    </row>
    <row r="2" spans="1:13">
      <c r="A2" s="3" t="s">
        <v>224</v>
      </c>
    </row>
    <row r="3" spans="1:13">
      <c r="A3" s="4" t="s">
        <v>349</v>
      </c>
      <c r="B3" s="5" t="n">
        <v>17142858</v>
      </c>
    </row>
    <row r="4" spans="1:13">
      <c r="A4" s="4" t="s">
        <v>352</v>
      </c>
      <c r="B4" s="4" t="s">
        <v>353</v>
      </c>
    </row>
    <row r="5" spans="1:13">
      <c r="A5" s="4" t="s">
        <v>351</v>
      </c>
      <c r="B5" s="9" t="n">
        <v>0.8</v>
      </c>
    </row>
    <row r="6" spans="1:13">
      <c r="A6" s="4" t="s">
        <v>575</v>
      </c>
      <c r="B6" s="5" t="n">
        <v>17142858</v>
      </c>
      <c r="C6" s="5" t="n">
        <v>17142858</v>
      </c>
      <c r="K6" s="5" t="n">
        <v>17142858</v>
      </c>
    </row>
    <row r="7" spans="1:13">
      <c r="A7" s="4" t="s">
        <v>49</v>
      </c>
      <c r="B7" s="7" t="n">
        <v>4625</v>
      </c>
      <c r="C7" s="7" t="n">
        <v>5215</v>
      </c>
      <c r="G7" s="7" t="n">
        <v>0</v>
      </c>
      <c r="K7" s="7" t="n">
        <v>5215</v>
      </c>
      <c r="L7" s="7" t="n">
        <v>0</v>
      </c>
    </row>
    <row r="8" spans="1:13">
      <c r="A8" s="4" t="s">
        <v>149</v>
      </c>
      <c r="C8" s="7" t="n">
        <v>590</v>
      </c>
      <c r="D8" s="7" t="n">
        <v>0</v>
      </c>
      <c r="E8" s="7" t="n">
        <v>0</v>
      </c>
      <c r="F8" s="7" t="n">
        <v>0</v>
      </c>
      <c r="G8" s="7" t="n">
        <v>0</v>
      </c>
      <c r="H8" s="7" t="n">
        <v>0</v>
      </c>
      <c r="I8" s="7" t="n">
        <v>0</v>
      </c>
      <c r="J8" s="7" t="n">
        <v>0</v>
      </c>
      <c r="K8" s="7" t="n">
        <v>590</v>
      </c>
      <c r="L8" s="7" t="n">
        <v>0</v>
      </c>
      <c r="M8" s="7" t="n">
        <v>0</v>
      </c>
    </row>
    <row r="9" spans="1:13">
      <c r="A9" s="4" t="s">
        <v>581</v>
      </c>
      <c r="B9" s="4" t="s">
        <v>582</v>
      </c>
      <c r="K9" s="4" t="s">
        <v>583</v>
      </c>
    </row>
    <row r="10" spans="1:13">
      <c r="A10" s="4" t="s">
        <v>585</v>
      </c>
      <c r="B10" s="4" t="s">
        <v>586</v>
      </c>
      <c r="K10" s="4" t="s">
        <v>587</v>
      </c>
    </row>
    <row r="11" spans="1:13">
      <c r="A11" s="4" t="s">
        <v>588</v>
      </c>
      <c r="B11" s="4" t="s">
        <v>353</v>
      </c>
      <c r="K11" s="4" t="s">
        <v>589</v>
      </c>
    </row>
    <row r="12" spans="1:13">
      <c r="A12" s="4" t="s">
        <v>590</v>
      </c>
      <c r="B12" s="4" t="s">
        <v>389</v>
      </c>
      <c r="K12" s="4" t="s">
        <v>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0"/>
    <col customWidth="1" max="3" min="3" width="71"/>
    <col customWidth="1" max="4" min="4" width="17"/>
    <col customWidth="1" max="5" min="5" width="13"/>
    <col customWidth="1" max="6" min="6" width="27"/>
    <col customWidth="1" max="7" min="7" width="37"/>
    <col customWidth="1" max="8" min="8" width="20"/>
    <col customWidth="1" max="9" min="9" width="10"/>
    <col customWidth="1" max="10" min="10" width="22"/>
    <col customWidth="1" max="11" min="11" width="36"/>
    <col customWidth="1" max="12" min="12" width="9"/>
    <col customWidth="1" max="13" min="13" width="16"/>
    <col customWidth="1" max="14" min="14" width="30"/>
  </cols>
  <sheetData>
    <row r="1" spans="1:14">
      <c r="A1" s="1" t="s">
        <v>98</v>
      </c>
      <c r="B1" s="2" t="s">
        <v>99</v>
      </c>
      <c r="C1" s="2" t="s">
        <v>100</v>
      </c>
      <c r="D1" s="2" t="s">
        <v>101</v>
      </c>
      <c r="E1" s="2" t="s">
        <v>102</v>
      </c>
      <c r="F1" s="2" t="s">
        <v>103</v>
      </c>
      <c r="G1" s="2" t="s">
        <v>104</v>
      </c>
      <c r="H1" s="2" t="s">
        <v>105</v>
      </c>
      <c r="I1" s="2" t="s">
        <v>106</v>
      </c>
      <c r="J1" s="2" t="s">
        <v>107</v>
      </c>
      <c r="K1" s="2" t="s">
        <v>108</v>
      </c>
      <c r="L1" s="2" t="s">
        <v>109</v>
      </c>
      <c r="M1" s="2" t="s">
        <v>110</v>
      </c>
      <c r="N1" s="2" t="s">
        <v>111</v>
      </c>
    </row>
    <row r="2" spans="1:14">
      <c r="A2" s="4" t="s">
        <v>112</v>
      </c>
      <c r="B2" s="7" t="n">
        <v>-15737</v>
      </c>
      <c r="C2" s="7" t="n">
        <v>160778</v>
      </c>
      <c r="H2" s="7" t="n">
        <v>-176515</v>
      </c>
    </row>
    <row r="3" spans="1:14">
      <c r="A3" s="3" t="s">
        <v>113</v>
      </c>
    </row>
    <row r="4" spans="1:14">
      <c r="A4" s="4" t="s">
        <v>87</v>
      </c>
      <c r="B4" s="5" t="n">
        <v>-5455</v>
      </c>
      <c r="H4" s="5" t="n">
        <v>-5455</v>
      </c>
    </row>
    <row r="5" spans="1:14">
      <c r="A5" s="4" t="s">
        <v>114</v>
      </c>
      <c r="B5" s="5" t="n">
        <v>7547</v>
      </c>
      <c r="C5" s="5" t="n">
        <v>7547</v>
      </c>
    </row>
    <row r="6" spans="1:14">
      <c r="A6" s="4" t="s">
        <v>115</v>
      </c>
      <c r="B6" s="5" t="n">
        <v>9196</v>
      </c>
      <c r="C6" s="5" t="n">
        <v>9196</v>
      </c>
    </row>
    <row r="7" spans="1:14">
      <c r="A7" s="4" t="s">
        <v>116</v>
      </c>
      <c r="B7" s="5" t="n">
        <v>-4449</v>
      </c>
      <c r="C7" s="5" t="n">
        <v>177521</v>
      </c>
      <c r="H7" s="5" t="n">
        <v>-181970</v>
      </c>
    </row>
    <row r="8" spans="1:14">
      <c r="A8" s="4" t="s">
        <v>112</v>
      </c>
      <c r="B8" s="5" t="n">
        <v>-15737</v>
      </c>
      <c r="C8" s="5" t="n">
        <v>160778</v>
      </c>
      <c r="H8" s="5" t="n">
        <v>-176515</v>
      </c>
    </row>
    <row r="9" spans="1:14">
      <c r="A9" s="3" t="s">
        <v>113</v>
      </c>
    </row>
    <row r="10" spans="1:14">
      <c r="A10" s="4" t="s">
        <v>87</v>
      </c>
      <c r="B10" s="5" t="n">
        <v>-59674</v>
      </c>
    </row>
    <row r="11" spans="1:14">
      <c r="A11" s="4" t="s">
        <v>117</v>
      </c>
      <c r="D11" s="5" t="n">
        <v>7905325</v>
      </c>
    </row>
    <row r="12" spans="1:14">
      <c r="A12" s="4" t="s">
        <v>118</v>
      </c>
      <c r="B12" s="5" t="n">
        <v>22937</v>
      </c>
      <c r="D12" s="7" t="n">
        <v>77156</v>
      </c>
      <c r="H12" s="5" t="n">
        <v>-54219</v>
      </c>
    </row>
    <row r="13" spans="1:14">
      <c r="A13" s="4" t="s">
        <v>119</v>
      </c>
      <c r="B13" s="5" t="n">
        <v>-4449</v>
      </c>
      <c r="C13" s="5" t="n">
        <v>177521</v>
      </c>
      <c r="H13" s="5" t="n">
        <v>-181970</v>
      </c>
    </row>
    <row r="14" spans="1:14">
      <c r="A14" s="3" t="s">
        <v>113</v>
      </c>
    </row>
    <row r="15" spans="1:14">
      <c r="A15" s="4" t="s">
        <v>87</v>
      </c>
      <c r="B15" s="5" t="n">
        <v>-54219</v>
      </c>
      <c r="H15" s="5" t="n">
        <v>-54219</v>
      </c>
    </row>
    <row r="16" spans="1:14">
      <c r="A16" s="4" t="s">
        <v>120</v>
      </c>
      <c r="B16" s="5" t="n">
        <v>80000</v>
      </c>
      <c r="C16" s="7" t="n">
        <v>-177521</v>
      </c>
      <c r="D16" s="7" t="n">
        <v>75551</v>
      </c>
      <c r="H16" s="5" t="n">
        <v>181970</v>
      </c>
    </row>
    <row r="17" spans="1:14">
      <c r="A17" s="4" t="s">
        <v>121</v>
      </c>
      <c r="D17" s="5" t="n">
        <v>7899251</v>
      </c>
    </row>
    <row r="18" spans="1:14">
      <c r="A18" s="4" t="s">
        <v>122</v>
      </c>
      <c r="B18" s="5" t="n">
        <v>1568</v>
      </c>
      <c r="D18" s="7" t="n">
        <v>1568</v>
      </c>
    </row>
    <row r="19" spans="1:14">
      <c r="A19" s="4" t="s">
        <v>123</v>
      </c>
      <c r="D19" s="5" t="n">
        <v>8182</v>
      </c>
    </row>
    <row r="20" spans="1:14">
      <c r="A20" s="4" t="s">
        <v>124</v>
      </c>
      <c r="B20" s="5" t="n">
        <v>66</v>
      </c>
      <c r="D20" s="7" t="n">
        <v>66</v>
      </c>
    </row>
    <row r="21" spans="1:14">
      <c r="A21" s="4" t="s">
        <v>125</v>
      </c>
      <c r="D21" s="5" t="n">
        <v>-2108</v>
      </c>
    </row>
    <row r="22" spans="1:14">
      <c r="A22" s="4" t="s">
        <v>126</v>
      </c>
      <c r="B22" s="5" t="n">
        <v>-29</v>
      </c>
      <c r="D22" s="7" t="n">
        <v>-29</v>
      </c>
    </row>
    <row r="23" spans="1:14">
      <c r="A23" s="4" t="s">
        <v>117</v>
      </c>
      <c r="D23" s="5" t="n">
        <v>7905325</v>
      </c>
    </row>
    <row r="24" spans="1:14">
      <c r="A24" s="4" t="s">
        <v>118</v>
      </c>
      <c r="B24" s="5" t="n">
        <v>22937</v>
      </c>
      <c r="D24" s="7" t="n">
        <v>77156</v>
      </c>
      <c r="H24" s="5" t="n">
        <v>-54219</v>
      </c>
    </row>
    <row r="25" spans="1:14">
      <c r="A25" s="3" t="s">
        <v>113</v>
      </c>
    </row>
    <row r="26" spans="1:14">
      <c r="A26" s="4" t="s">
        <v>87</v>
      </c>
      <c r="B26" s="5" t="n">
        <v>-46459</v>
      </c>
      <c r="H26" s="5" t="n">
        <v>-46459</v>
      </c>
    </row>
    <row r="27" spans="1:14">
      <c r="A27" s="4" t="s">
        <v>122</v>
      </c>
      <c r="B27" s="5" t="n">
        <v>1751</v>
      </c>
      <c r="E27" s="7" t="n">
        <v>1</v>
      </c>
      <c r="F27" s="7" t="n">
        <v>1750</v>
      </c>
    </row>
    <row r="28" spans="1:14">
      <c r="A28" s="4" t="s">
        <v>123</v>
      </c>
      <c r="E28" s="5" t="n">
        <v>126499</v>
      </c>
    </row>
    <row r="29" spans="1:14">
      <c r="A29" s="4" t="s">
        <v>124</v>
      </c>
      <c r="B29" s="5" t="n">
        <v>186</v>
      </c>
      <c r="E29" s="7" t="n">
        <v>1</v>
      </c>
      <c r="F29" s="5" t="n">
        <v>185</v>
      </c>
    </row>
    <row r="30" spans="1:14">
      <c r="A30" s="4" t="s">
        <v>127</v>
      </c>
      <c r="B30" s="5" t="n">
        <v>-19</v>
      </c>
      <c r="G30" s="7" t="n">
        <v>-19</v>
      </c>
    </row>
    <row r="31" spans="1:14">
      <c r="A31" s="4" t="s">
        <v>128</v>
      </c>
      <c r="B31" s="5" t="n">
        <v>1</v>
      </c>
      <c r="D31" s="7" t="n">
        <v>1</v>
      </c>
    </row>
    <row r="32" spans="1:14">
      <c r="A32" s="4" t="s">
        <v>129</v>
      </c>
      <c r="D32" s="5" t="n">
        <v>67</v>
      </c>
    </row>
    <row r="33" spans="1:14">
      <c r="A33" s="4" t="s">
        <v>130</v>
      </c>
      <c r="D33" s="5" t="n">
        <v>-7905392</v>
      </c>
      <c r="E33" s="5" t="n">
        <v>7905392</v>
      </c>
    </row>
    <row r="34" spans="1:14">
      <c r="A34" s="4" t="s">
        <v>131</v>
      </c>
      <c r="D34" s="7" t="n">
        <v>-77157</v>
      </c>
      <c r="E34" s="7" t="n">
        <v>79</v>
      </c>
      <c r="F34" s="5" t="n">
        <v>77078</v>
      </c>
    </row>
    <row r="35" spans="1:14">
      <c r="A35" s="4" t="s">
        <v>132</v>
      </c>
      <c r="E35" s="5" t="n">
        <v>5000000</v>
      </c>
    </row>
    <row r="36" spans="1:14">
      <c r="A36" s="4" t="s">
        <v>133</v>
      </c>
      <c r="B36" s="5" t="n">
        <v>51915</v>
      </c>
      <c r="E36" s="7" t="n">
        <v>50</v>
      </c>
      <c r="F36" s="5" t="n">
        <v>51865</v>
      </c>
    </row>
    <row r="37" spans="1:14">
      <c r="A37" s="4" t="s">
        <v>134</v>
      </c>
      <c r="E37" s="5" t="n">
        <v>8000</v>
      </c>
    </row>
    <row r="38" spans="1:14">
      <c r="A38" s="4" t="s">
        <v>135</v>
      </c>
      <c r="B38" s="7" t="n">
        <v>24</v>
      </c>
      <c r="E38" s="7" t="n">
        <v>0</v>
      </c>
      <c r="F38" s="5" t="n">
        <v>24</v>
      </c>
    </row>
    <row r="39" spans="1:14">
      <c r="A39" s="4" t="s">
        <v>136</v>
      </c>
      <c r="E39" s="5" t="n">
        <v>90909</v>
      </c>
    </row>
    <row r="40" spans="1:14">
      <c r="A40" s="4" t="s">
        <v>137</v>
      </c>
      <c r="B40" s="5" t="n">
        <v>13130800</v>
      </c>
      <c r="E40" s="5" t="n">
        <v>13130800</v>
      </c>
    </row>
    <row r="41" spans="1:14">
      <c r="A41" s="4" t="s">
        <v>138</v>
      </c>
      <c r="B41" s="7" t="n">
        <v>30336</v>
      </c>
      <c r="E41" s="7" t="n">
        <v>131</v>
      </c>
      <c r="F41" s="5" t="n">
        <v>130902</v>
      </c>
      <c r="G41" s="5" t="n">
        <v>-19</v>
      </c>
      <c r="H41" s="5" t="n">
        <v>-100678</v>
      </c>
    </row>
    <row r="42" spans="1:14">
      <c r="A42" s="3" t="s">
        <v>113</v>
      </c>
    </row>
    <row r="43" spans="1:14">
      <c r="A43" s="4" t="s">
        <v>87</v>
      </c>
      <c r="B43" s="5" t="n">
        <v>-23814</v>
      </c>
      <c r="H43" s="5" t="n">
        <v>-23814</v>
      </c>
    </row>
    <row r="44" spans="1:14">
      <c r="A44" s="4" t="s">
        <v>122</v>
      </c>
      <c r="B44" s="5" t="n">
        <v>2630</v>
      </c>
      <c r="E44" s="7" t="n">
        <v>4</v>
      </c>
      <c r="F44" s="5" t="n">
        <v>2626</v>
      </c>
    </row>
    <row r="45" spans="1:14">
      <c r="A45" s="4" t="s">
        <v>127</v>
      </c>
      <c r="B45" s="7" t="n">
        <v>19</v>
      </c>
      <c r="G45" s="5" t="n">
        <v>19</v>
      </c>
    </row>
    <row r="46" spans="1:14">
      <c r="A46" s="4" t="s">
        <v>132</v>
      </c>
      <c r="J46" s="5" t="n">
        <v>17142858</v>
      </c>
      <c r="L46" s="5" t="n">
        <v>1025793</v>
      </c>
      <c r="M46" s="5" t="n">
        <v>1025793</v>
      </c>
    </row>
    <row r="47" spans="1:14">
      <c r="A47" s="4" t="s">
        <v>133</v>
      </c>
      <c r="I47" s="7" t="n">
        <v>6712</v>
      </c>
      <c r="J47" s="7" t="n">
        <v>172</v>
      </c>
      <c r="K47" s="7" t="n">
        <v>6540</v>
      </c>
      <c r="L47" s="7" t="n">
        <v>2109</v>
      </c>
      <c r="M47" s="7" t="n">
        <v>10</v>
      </c>
      <c r="N47" s="7" t="n">
        <v>2099</v>
      </c>
    </row>
    <row r="48" spans="1:14">
      <c r="A48" s="4" t="s">
        <v>136</v>
      </c>
      <c r="E48" s="5" t="n">
        <v>403173</v>
      </c>
    </row>
    <row r="49" spans="1:14">
      <c r="A49" s="4" t="s">
        <v>139</v>
      </c>
      <c r="B49" s="5" t="n">
        <v>31702624</v>
      </c>
      <c r="E49" s="5" t="n">
        <v>31702624</v>
      </c>
    </row>
    <row r="50" spans="1:14">
      <c r="A50" s="4" t="s">
        <v>140</v>
      </c>
      <c r="B50" s="7" t="n">
        <v>17992</v>
      </c>
      <c r="E50" s="7" t="n">
        <v>317</v>
      </c>
      <c r="F50" s="7" t="n">
        <v>142167</v>
      </c>
      <c r="G50" s="7" t="n">
        <v>0</v>
      </c>
      <c r="H50" s="7" t="n">
        <v>-1244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4" t="s">
        <v>109</v>
      </c>
    </row>
    <row r="4" spans="1:2">
      <c r="A4" s="4" t="s">
        <v>143</v>
      </c>
      <c r="B4" s="7" t="n">
        <v>134</v>
      </c>
    </row>
    <row r="5" spans="1:2">
      <c r="A5" s="4" t="s">
        <v>106</v>
      </c>
    </row>
    <row r="6" spans="1:2">
      <c r="A6" s="4" t="s">
        <v>143</v>
      </c>
      <c r="B6" s="7" t="n">
        <v>6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6</v>
      </c>
    </row>
    <row r="3" spans="1:4">
      <c r="A3" s="3" t="s">
        <v>145</v>
      </c>
    </row>
    <row r="4" spans="1:4">
      <c r="A4" s="4" t="s">
        <v>87</v>
      </c>
      <c r="B4" s="7" t="n">
        <v>-23814</v>
      </c>
      <c r="C4" s="7" t="n">
        <v>-46459</v>
      </c>
      <c r="D4" s="7" t="n">
        <v>-59674</v>
      </c>
    </row>
    <row r="5" spans="1:4">
      <c r="A5" s="3" t="s">
        <v>146</v>
      </c>
    </row>
    <row r="6" spans="1:4">
      <c r="A6" s="4" t="s">
        <v>147</v>
      </c>
      <c r="B6" s="5" t="n">
        <v>-400</v>
      </c>
      <c r="C6" s="5" t="n">
        <v>-377</v>
      </c>
      <c r="D6" s="5" t="n">
        <v>-388</v>
      </c>
    </row>
    <row r="7" spans="1:4">
      <c r="A7" s="4" t="s">
        <v>122</v>
      </c>
      <c r="B7" s="5" t="n">
        <v>2758</v>
      </c>
      <c r="C7" s="5" t="n">
        <v>1751</v>
      </c>
      <c r="D7" s="5" t="n">
        <v>1839</v>
      </c>
    </row>
    <row r="8" spans="1:4">
      <c r="A8" s="4" t="s">
        <v>148</v>
      </c>
      <c r="B8" s="5" t="n">
        <v>34</v>
      </c>
      <c r="C8" s="5" t="n">
        <v>45</v>
      </c>
      <c r="D8" s="5" t="n">
        <v>0</v>
      </c>
    </row>
    <row r="9" spans="1:4">
      <c r="A9" s="4" t="s">
        <v>149</v>
      </c>
      <c r="B9" s="5" t="n">
        <v>590</v>
      </c>
      <c r="C9" s="5" t="n">
        <v>0</v>
      </c>
      <c r="D9" s="5" t="n">
        <v>0</v>
      </c>
    </row>
    <row r="10" spans="1:4">
      <c r="A10" s="4" t="s">
        <v>150</v>
      </c>
      <c r="B10" s="5" t="n">
        <v>415</v>
      </c>
      <c r="C10" s="5" t="n">
        <v>0</v>
      </c>
      <c r="D10" s="5" t="n">
        <v>0</v>
      </c>
    </row>
    <row r="11" spans="1:4">
      <c r="A11" s="3" t="s">
        <v>151</v>
      </c>
    </row>
    <row r="12" spans="1:4">
      <c r="A12" s="4" t="s">
        <v>36</v>
      </c>
      <c r="B12" s="5" t="n">
        <v>-946</v>
      </c>
      <c r="C12" s="5" t="n">
        <v>-3783</v>
      </c>
      <c r="D12" s="5" t="n">
        <v>-50</v>
      </c>
    </row>
    <row r="13" spans="1:4">
      <c r="A13" s="4" t="s">
        <v>152</v>
      </c>
      <c r="B13" s="5" t="n">
        <v>0</v>
      </c>
      <c r="C13" s="5" t="n">
        <v>10812</v>
      </c>
      <c r="D13" s="5" t="n">
        <v>-10812</v>
      </c>
    </row>
    <row r="14" spans="1:4">
      <c r="A14" s="4" t="s">
        <v>153</v>
      </c>
      <c r="B14" s="5" t="n">
        <v>0</v>
      </c>
      <c r="C14" s="5" t="n">
        <v>457</v>
      </c>
      <c r="D14" s="5" t="n">
        <v>0</v>
      </c>
    </row>
    <row r="15" spans="1:4">
      <c r="A15" s="4" t="s">
        <v>39</v>
      </c>
      <c r="B15" s="5" t="n">
        <v>-5210</v>
      </c>
      <c r="C15" s="5" t="n">
        <v>6701</v>
      </c>
      <c r="D15" s="5" t="n">
        <v>0</v>
      </c>
    </row>
    <row r="16" spans="1:4">
      <c r="A16" s="4" t="s">
        <v>154</v>
      </c>
      <c r="B16" s="5" t="n">
        <v>-1905</v>
      </c>
      <c r="C16" s="5" t="n">
        <v>-1336</v>
      </c>
      <c r="D16" s="5" t="n">
        <v>-2914</v>
      </c>
    </row>
    <row r="17" spans="1:4">
      <c r="A17" s="4" t="s">
        <v>155</v>
      </c>
      <c r="B17" s="5" t="n">
        <v>-45</v>
      </c>
      <c r="C17" s="5" t="n">
        <v>513</v>
      </c>
      <c r="D17" s="5" t="n">
        <v>-661</v>
      </c>
    </row>
    <row r="18" spans="1:4">
      <c r="A18" s="4" t="s">
        <v>156</v>
      </c>
      <c r="B18" s="5" t="n">
        <v>-17213</v>
      </c>
      <c r="C18" s="5" t="n">
        <v>-46264</v>
      </c>
      <c r="D18" s="5" t="n">
        <v>-70562</v>
      </c>
    </row>
    <row r="19" spans="1:4">
      <c r="A19" s="3" t="s">
        <v>157</v>
      </c>
    </row>
    <row r="20" spans="1:4">
      <c r="A20" s="4" t="s">
        <v>158</v>
      </c>
      <c r="B20" s="5" t="n">
        <v>-22</v>
      </c>
      <c r="C20" s="5" t="n">
        <v>-458</v>
      </c>
      <c r="D20" s="5" t="n">
        <v>0</v>
      </c>
    </row>
    <row r="21" spans="1:4">
      <c r="A21" s="4" t="s">
        <v>159</v>
      </c>
      <c r="B21" s="5" t="n">
        <v>0</v>
      </c>
      <c r="C21" s="5" t="n">
        <v>-22757</v>
      </c>
      <c r="D21" s="5" t="n">
        <v>0</v>
      </c>
    </row>
    <row r="22" spans="1:4">
      <c r="A22" s="4" t="s">
        <v>160</v>
      </c>
      <c r="B22" s="5" t="n">
        <v>12221</v>
      </c>
      <c r="C22" s="5" t="n">
        <v>4910</v>
      </c>
      <c r="D22" s="5" t="n">
        <v>0</v>
      </c>
    </row>
    <row r="23" spans="1:4">
      <c r="A23" s="4" t="s">
        <v>161</v>
      </c>
      <c r="B23" s="5" t="n">
        <v>12199</v>
      </c>
      <c r="C23" s="5" t="n">
        <v>-18305</v>
      </c>
      <c r="D23" s="5" t="n">
        <v>0</v>
      </c>
    </row>
    <row r="24" spans="1:4">
      <c r="A24" s="3" t="s">
        <v>162</v>
      </c>
    </row>
    <row r="25" spans="1:4">
      <c r="A25" s="4" t="s">
        <v>163</v>
      </c>
      <c r="B25" s="5" t="n">
        <v>0</v>
      </c>
      <c r="C25" s="5" t="n">
        <v>0</v>
      </c>
      <c r="D25" s="5" t="n">
        <v>80000</v>
      </c>
    </row>
    <row r="26" spans="1:4">
      <c r="A26" s="4" t="s">
        <v>164</v>
      </c>
      <c r="B26" s="5" t="n">
        <v>0</v>
      </c>
      <c r="C26" s="5" t="n">
        <v>0</v>
      </c>
      <c r="D26" s="5" t="n">
        <v>9252</v>
      </c>
    </row>
    <row r="27" spans="1:4">
      <c r="A27" s="4" t="s">
        <v>165</v>
      </c>
      <c r="B27" s="5" t="n">
        <v>0</v>
      </c>
      <c r="C27" s="5" t="n">
        <v>0</v>
      </c>
      <c r="D27" s="5" t="n">
        <v>-1912</v>
      </c>
    </row>
    <row r="28" spans="1:4">
      <c r="A28" s="4" t="s">
        <v>166</v>
      </c>
      <c r="B28" s="5" t="n">
        <v>0</v>
      </c>
      <c r="C28" s="5" t="n">
        <v>1</v>
      </c>
      <c r="D28" s="5" t="n">
        <v>0</v>
      </c>
    </row>
    <row r="29" spans="1:4">
      <c r="A29" s="4" t="s">
        <v>167</v>
      </c>
      <c r="B29" s="5" t="n">
        <v>0</v>
      </c>
      <c r="C29" s="5" t="n">
        <v>186</v>
      </c>
      <c r="D29" s="5" t="n">
        <v>66</v>
      </c>
    </row>
    <row r="30" spans="1:4">
      <c r="A30" s="4" t="s">
        <v>168</v>
      </c>
      <c r="B30" s="5" t="n">
        <v>2144</v>
      </c>
      <c r="C30" s="5" t="n">
        <v>0</v>
      </c>
      <c r="D30" s="5" t="n">
        <v>0</v>
      </c>
    </row>
    <row r="31" spans="1:4">
      <c r="A31" s="4" t="s">
        <v>169</v>
      </c>
      <c r="B31" s="5" t="n">
        <v>11191</v>
      </c>
      <c r="C31" s="5" t="n">
        <v>0</v>
      </c>
      <c r="D31" s="5" t="n">
        <v>0</v>
      </c>
    </row>
    <row r="32" spans="1:4">
      <c r="A32" s="4" t="s">
        <v>170</v>
      </c>
      <c r="B32" s="5" t="n">
        <v>-128</v>
      </c>
      <c r="C32" s="5" t="n">
        <v>0</v>
      </c>
      <c r="D32" s="5" t="n">
        <v>0</v>
      </c>
    </row>
    <row r="33" spans="1:4">
      <c r="A33" s="4" t="s">
        <v>171</v>
      </c>
      <c r="B33" s="5" t="n">
        <v>0</v>
      </c>
      <c r="C33" s="5" t="n">
        <v>0</v>
      </c>
      <c r="D33" s="5" t="n">
        <v>-29</v>
      </c>
    </row>
    <row r="34" spans="1:4">
      <c r="A34" s="4" t="s">
        <v>172</v>
      </c>
      <c r="B34" s="5" t="n">
        <v>0</v>
      </c>
      <c r="C34" s="5" t="n">
        <v>53827</v>
      </c>
      <c r="D34" s="5" t="n">
        <v>0</v>
      </c>
    </row>
    <row r="35" spans="1:4">
      <c r="A35" s="4" t="s">
        <v>173</v>
      </c>
      <c r="B35" s="5" t="n">
        <v>13207</v>
      </c>
      <c r="C35" s="5" t="n">
        <v>54014</v>
      </c>
      <c r="D35" s="5" t="n">
        <v>87377</v>
      </c>
    </row>
    <row r="36" spans="1:4">
      <c r="A36" s="4" t="s">
        <v>174</v>
      </c>
      <c r="B36" s="5" t="n">
        <v>8193</v>
      </c>
      <c r="C36" s="5" t="n">
        <v>-10555</v>
      </c>
      <c r="D36" s="5" t="n">
        <v>16815</v>
      </c>
    </row>
    <row r="37" spans="1:4">
      <c r="A37" s="4" t="s">
        <v>175</v>
      </c>
      <c r="B37" s="5" t="n">
        <v>6260</v>
      </c>
      <c r="C37" s="5" t="n">
        <v>16815</v>
      </c>
      <c r="D37" s="5" t="n">
        <v>0</v>
      </c>
    </row>
    <row r="38" spans="1:4">
      <c r="A38" s="4" t="s">
        <v>176</v>
      </c>
      <c r="B38" s="5" t="n">
        <v>14453</v>
      </c>
      <c r="C38" s="5" t="n">
        <v>6260</v>
      </c>
      <c r="D38" s="5" t="n">
        <v>16815</v>
      </c>
    </row>
    <row r="39" spans="1:4">
      <c r="A39" s="3" t="s">
        <v>177</v>
      </c>
    </row>
    <row r="40" spans="1:4">
      <c r="A40" s="4" t="s">
        <v>178</v>
      </c>
      <c r="B40" s="5" t="n">
        <v>19</v>
      </c>
      <c r="C40" s="5" t="n">
        <v>-19</v>
      </c>
      <c r="D40" s="5" t="n">
        <v>0</v>
      </c>
    </row>
    <row r="41" spans="1:4">
      <c r="A41" s="3" t="s">
        <v>179</v>
      </c>
    </row>
    <row r="42" spans="1:4">
      <c r="A42" s="4" t="s">
        <v>180</v>
      </c>
      <c r="B42" s="5" t="n">
        <v>0</v>
      </c>
      <c r="C42" s="5" t="n">
        <v>0</v>
      </c>
      <c r="D42" s="5" t="n">
        <v>7491</v>
      </c>
    </row>
    <row r="43" spans="1:4">
      <c r="A43" s="4" t="s">
        <v>181</v>
      </c>
      <c r="B43" s="5" t="n">
        <v>35</v>
      </c>
      <c r="C43" s="5" t="n">
        <v>0</v>
      </c>
      <c r="D43" s="5" t="n">
        <v>0</v>
      </c>
    </row>
    <row r="44" spans="1:4">
      <c r="A44" s="4" t="s">
        <v>182</v>
      </c>
      <c r="B44" s="7" t="n">
        <v>269</v>
      </c>
      <c r="C44" s="7" t="n">
        <v>0</v>
      </c>
      <c r="D44"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6:18:01Z</dcterms:created>
  <dcterms:modified xmlns:dcterms="http://purl.org/dc/terms/" xmlns:xsi="http://www.w3.org/2001/XMLSchema-instance" xsi:type="dcterms:W3CDTF">2017-03-13T06:18:01Z</dcterms:modified>
</cp:coreProperties>
</file>